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sheetId="7" state="visible" r:id="rId7"/>
    <sheet xmlns:r="http://schemas.openxmlformats.org/officeDocument/2006/relationships" name="2. GOING CONCERN" sheetId="8" state="visible" r:id="rId8"/>
    <sheet xmlns:r="http://schemas.openxmlformats.org/officeDocument/2006/relationships" name="3. SIGNIFICANT ACCOUNTING POLIC" sheetId="9" state="visible" r:id="rId9"/>
    <sheet xmlns:r="http://schemas.openxmlformats.org/officeDocument/2006/relationships" name="4. ACCOUNTS RECEIVABLE_CUSTOMER" sheetId="10" state="visible" r:id="rId10"/>
    <sheet xmlns:r="http://schemas.openxmlformats.org/officeDocument/2006/relationships" name="5. INVENTORIES" sheetId="11" state="visible" r:id="rId11"/>
    <sheet xmlns:r="http://schemas.openxmlformats.org/officeDocument/2006/relationships" name="6. PROPERTY AND EQUIPMENT, NET" sheetId="12" state="visible" r:id="rId12"/>
    <sheet xmlns:r="http://schemas.openxmlformats.org/officeDocument/2006/relationships" name="7. INTANGIBLE ASSETS" sheetId="13" state="visible" r:id="rId13"/>
    <sheet xmlns:r="http://schemas.openxmlformats.org/officeDocument/2006/relationships" name="8. ACCOUNTS PAYABLE" sheetId="14" state="visible" r:id="rId14"/>
    <sheet xmlns:r="http://schemas.openxmlformats.org/officeDocument/2006/relationships" name="9. LEASES" sheetId="15" state="visible" r:id="rId15"/>
    <sheet xmlns:r="http://schemas.openxmlformats.org/officeDocument/2006/relationships" name="10. CONVERTIBLE NOTES PAYABLE A" sheetId="16" state="visible" r:id="rId16"/>
    <sheet xmlns:r="http://schemas.openxmlformats.org/officeDocument/2006/relationships" name="11. EQUITY" sheetId="17" state="visible" r:id="rId17"/>
    <sheet xmlns:r="http://schemas.openxmlformats.org/officeDocument/2006/relationships" name="12. STOCK OPTIONS" sheetId="18" state="visible" r:id="rId18"/>
    <sheet xmlns:r="http://schemas.openxmlformats.org/officeDocument/2006/relationships" name="13. OTHER SIGNIFICANT TRANSACTI" sheetId="19" state="visible" r:id="rId19"/>
    <sheet xmlns:r="http://schemas.openxmlformats.org/officeDocument/2006/relationships" name="14. COMMITMENTS, CONTINGENCIES " sheetId="20" state="visible" r:id="rId20"/>
    <sheet xmlns:r="http://schemas.openxmlformats.org/officeDocument/2006/relationships" name="15. SEGMENT REPORTING" sheetId="21" state="visible" r:id="rId21"/>
    <sheet xmlns:r="http://schemas.openxmlformats.org/officeDocument/2006/relationships" name="16. SUBSEQUENT EVENTS" sheetId="22" state="visible" r:id="rId22"/>
    <sheet xmlns:r="http://schemas.openxmlformats.org/officeDocument/2006/relationships" name="3. SIGNIFICANT ACCOUNTING POL_2" sheetId="23" state="visible" r:id="rId23"/>
    <sheet xmlns:r="http://schemas.openxmlformats.org/officeDocument/2006/relationships" name="6. PROPERTY AND EQUIPMENT, NET " sheetId="24" state="visible" r:id="rId24"/>
    <sheet xmlns:r="http://schemas.openxmlformats.org/officeDocument/2006/relationships" name="7. INTANGIBLE ASSETS (Tables)" sheetId="25" state="visible" r:id="rId25"/>
    <sheet xmlns:r="http://schemas.openxmlformats.org/officeDocument/2006/relationships" name="9. LEASES (Tables)" sheetId="26" state="visible" r:id="rId26"/>
    <sheet xmlns:r="http://schemas.openxmlformats.org/officeDocument/2006/relationships" name="10. CONVERTIBLE NOTES PAYABLE_2" sheetId="27" state="visible" r:id="rId27"/>
    <sheet xmlns:r="http://schemas.openxmlformats.org/officeDocument/2006/relationships" name="11. EQUITY (Tables)" sheetId="28" state="visible" r:id="rId28"/>
    <sheet xmlns:r="http://schemas.openxmlformats.org/officeDocument/2006/relationships" name="12. STOCK OPTIONS (Tables)" sheetId="29" state="visible" r:id="rId29"/>
    <sheet xmlns:r="http://schemas.openxmlformats.org/officeDocument/2006/relationships" name="15. SEGMENT REPORTING (Tables)" sheetId="30" state="visible" r:id="rId30"/>
    <sheet xmlns:r="http://schemas.openxmlformats.org/officeDocument/2006/relationships" name="2. GOING CONCERN (Details Narra" sheetId="31" state="visible" r:id="rId31"/>
    <sheet xmlns:r="http://schemas.openxmlformats.org/officeDocument/2006/relationships" name="3. SIGNIFICANT ACCOUNTING POL_3" sheetId="32" state="visible" r:id="rId32"/>
    <sheet xmlns:r="http://schemas.openxmlformats.org/officeDocument/2006/relationships" name="4. ACCOUNTS RECEIVABLE_CUSTOM_2" sheetId="33" state="visible" r:id="rId33"/>
    <sheet xmlns:r="http://schemas.openxmlformats.org/officeDocument/2006/relationships" name="5. INVENTORIES (Details Narrati" sheetId="34" state="visible" r:id="rId34"/>
    <sheet xmlns:r="http://schemas.openxmlformats.org/officeDocument/2006/relationships" name="6. PROPERTY AND EQUIPMENT, NE_2" sheetId="35" state="visible" r:id="rId35"/>
    <sheet xmlns:r="http://schemas.openxmlformats.org/officeDocument/2006/relationships" name="6. PROPERTY AND EQUIPMENT, NE_3" sheetId="36" state="visible" r:id="rId36"/>
    <sheet xmlns:r="http://schemas.openxmlformats.org/officeDocument/2006/relationships" name="7. INTANGIBLE ASSETS (Details)" sheetId="37" state="visible" r:id="rId37"/>
    <sheet xmlns:r="http://schemas.openxmlformats.org/officeDocument/2006/relationships" name="7. INTANGIBLE ASSETS (Details N" sheetId="38" state="visible" r:id="rId38"/>
    <sheet xmlns:r="http://schemas.openxmlformats.org/officeDocument/2006/relationships" name="8. ACCOUNTS PAYABLE (Details Na" sheetId="39" state="visible" r:id="rId39"/>
    <sheet xmlns:r="http://schemas.openxmlformats.org/officeDocument/2006/relationships" name="9. LEASES (Details)" sheetId="40" state="visible" r:id="rId40"/>
    <sheet xmlns:r="http://schemas.openxmlformats.org/officeDocument/2006/relationships" name="9. LEASES (Details Narrative)" sheetId="41" state="visible" r:id="rId41"/>
    <sheet xmlns:r="http://schemas.openxmlformats.org/officeDocument/2006/relationships" name="10. CONVERTIBLE NOTES PAYABLE_3" sheetId="42" state="visible" r:id="rId42"/>
    <sheet xmlns:r="http://schemas.openxmlformats.org/officeDocument/2006/relationships" name="10. CONVERTIBLE NOTES PAYABLE_4" sheetId="43" state="visible" r:id="rId43"/>
    <sheet xmlns:r="http://schemas.openxmlformats.org/officeDocument/2006/relationships" name="11. EQUITY (Details)" sheetId="44" state="visible" r:id="rId44"/>
    <sheet xmlns:r="http://schemas.openxmlformats.org/officeDocument/2006/relationships" name="11. EQUITY (Details 1)" sheetId="45" state="visible" r:id="rId45"/>
    <sheet xmlns:r="http://schemas.openxmlformats.org/officeDocument/2006/relationships" name="11. EQUITY (Details 2)" sheetId="46" state="visible" r:id="rId46"/>
    <sheet xmlns:r="http://schemas.openxmlformats.org/officeDocument/2006/relationships" name="11. EQUITY (Details Narrative)" sheetId="47" state="visible" r:id="rId47"/>
    <sheet xmlns:r="http://schemas.openxmlformats.org/officeDocument/2006/relationships" name="12. STOCK OPTIONS (Details)" sheetId="48" state="visible" r:id="rId48"/>
    <sheet xmlns:r="http://schemas.openxmlformats.org/officeDocument/2006/relationships" name="12. STOCK OPTIONS (Details 1)" sheetId="49" state="visible" r:id="rId49"/>
    <sheet xmlns:r="http://schemas.openxmlformats.org/officeDocument/2006/relationships" name="12. STOCK OPTIONS (Details Narr" sheetId="50" state="visible" r:id="rId50"/>
    <sheet xmlns:r="http://schemas.openxmlformats.org/officeDocument/2006/relationships" name="13. OTHER SIGNIFICANT TRANSAC_2" sheetId="51" state="visible" r:id="rId51"/>
    <sheet xmlns:r="http://schemas.openxmlformats.org/officeDocument/2006/relationships" name="15. SEGMENT REPORTING (Details)"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Jun. 30, 2020</t>
        </is>
      </c>
      <c r="C2" s="2" t="inlineStr">
        <is>
          <t>Aug. 06, 2020</t>
        </is>
      </c>
    </row>
    <row r="3">
      <c r="A3" s="3" t="inlineStr">
        <is>
          <t>Document And Entity Information</t>
        </is>
      </c>
    </row>
    <row r="4">
      <c r="A4" s="4" t="inlineStr">
        <is>
          <t>Entity Registrant Name</t>
        </is>
      </c>
      <c r="B4" s="4" t="inlineStr">
        <is>
          <t>KNOW LABS, INC.</t>
        </is>
      </c>
    </row>
    <row r="5">
      <c r="A5" s="4" t="inlineStr">
        <is>
          <t>Entity Central Index Key</t>
        </is>
      </c>
      <c r="B5" s="4" t="inlineStr">
        <is>
          <t>0001074828</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9-30</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NV</t>
        </is>
      </c>
    </row>
    <row r="17">
      <c r="A17" s="4" t="inlineStr">
        <is>
          <t>Entity File Number</t>
        </is>
      </c>
      <c r="B17" s="4" t="inlineStr">
        <is>
          <t>000-30262</t>
        </is>
      </c>
    </row>
    <row r="18">
      <c r="A18" s="4" t="inlineStr">
        <is>
          <t>Entity Common Stock, Shares Outstanding</t>
        </is>
      </c>
      <c r="C18" s="5" t="n">
        <v>24483555</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4. ACCOUNTS RECEIVABLE/CUSTOMER CONCENTRATION</t>
        </is>
      </c>
      <c r="B1" s="2" t="inlineStr">
        <is>
          <t>9 Months Ended</t>
        </is>
      </c>
    </row>
    <row r="2">
      <c r="B2" s="2" t="inlineStr">
        <is>
          <t>Jun. 30, 2020</t>
        </is>
      </c>
    </row>
    <row r="3">
      <c r="A3" s="3" t="inlineStr">
        <is>
          <t>Accounts Receivable, after Allowance for Credit Loss [Abstract]</t>
        </is>
      </c>
    </row>
    <row r="4">
      <c r="A4" s="4" t="inlineStr">
        <is>
          <t>ACCOUNTS RECEIVABLE/CUSTOMER CONCENTRATION</t>
        </is>
      </c>
      <c r="B4" s="4" t="inlineStr">
        <is>
          <t xml:space="preserve">Accounts receivable were $0 and $63,049, net
of allowance, as of June 30, 2020 and September 30, 2019, respectively. The Company has a total allowance for bad debt in the amount
of $0 and $40,000 as of June 30, 2020 and September 30, 2019, respectively. The decrease in accounts receivable related to
the shutdown of TransTech on June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5. INVENTORIES</t>
        </is>
      </c>
      <c r="B1" s="2" t="inlineStr">
        <is>
          <t>9 Months Ended</t>
        </is>
      </c>
    </row>
    <row r="2">
      <c r="B2" s="2" t="inlineStr">
        <is>
          <t>Jun. 30, 2020</t>
        </is>
      </c>
    </row>
    <row r="3">
      <c r="A3" s="3" t="inlineStr">
        <is>
          <t>Inventory Disclosure [Abstract]</t>
        </is>
      </c>
    </row>
    <row r="4">
      <c r="A4" s="4" t="inlineStr">
        <is>
          <t>INVENTORIES</t>
        </is>
      </c>
      <c r="B4" s="4" t="inlineStr">
        <is>
          <t xml:space="preserve">Inventories were $0 and $7,103 as of June 30,
2020 and September 30, 2019, respectively. Inventories consisted primarily of printers and consumable supplies, including ribbons
and cards, badge accessories, capture devices, and access control components held for resale. There was a $0 and $28,000 reserve
for impaired inventory as of June 30, 2020 and September 30, 2019, respectively. The decrease in inventory related to the shutdown
of TransTech on June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6. PROPERTY AND EQUIPMENT, NET</t>
        </is>
      </c>
      <c r="B1" s="2" t="inlineStr">
        <is>
          <t>9 Months Ended</t>
        </is>
      </c>
    </row>
    <row r="2">
      <c r="B2" s="2" t="inlineStr">
        <is>
          <t>Jun. 30, 2020</t>
        </is>
      </c>
    </row>
    <row r="3">
      <c r="A3" s="3" t="inlineStr">
        <is>
          <t>Property, Plant and Equipment [Abstract]</t>
        </is>
      </c>
    </row>
    <row r="4">
      <c r="A4" s="4" t="inlineStr">
        <is>
          <t>PROPERTY AND EQUIPMENT, NET</t>
        </is>
      </c>
      <c r="B4" s="4" t="inlineStr">
        <is>
          <t xml:space="preserve">Property and equipment as of June 30, 2020 and September 30, 2019
was comprised of the following:
Estimated June 30, 2020 September 30, 2019
Machinery and equipment 2-10 years $ 315,692 $ 412,238
Leasehold improvements 2-3 years 3,612 3,612
Furniture and fixtures 2-3 years 26,855 58,051
Software and websites 3-7 years - 35,830
Less: accumulated depreciation (238,416 ) (379,259 )
$ 107,743 $ 130,472 Total depreciation expense was $51,005 and $70,265
for the nine months ended June 30, 2020 and 2019, respectively. All equipment is used for selling, general and administrative purposes
and accordingly all depreciation is classified in selling, general and administrative expenses. The Company retired assets at TransTech with
a net book value of $4,358 as of June 30, 2020. The Company shut down TransTech on June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7. INTANGIBLE ASSETS</t>
        </is>
      </c>
      <c r="B1" s="2" t="inlineStr">
        <is>
          <t>9 Months Ended</t>
        </is>
      </c>
    </row>
    <row r="2">
      <c r="B2" s="2" t="inlineStr">
        <is>
          <t>Jun. 30, 2020</t>
        </is>
      </c>
    </row>
    <row r="3">
      <c r="A3" s="3" t="inlineStr">
        <is>
          <t>Finite-Lived Intangible Assets, Net [Abstract]</t>
        </is>
      </c>
    </row>
    <row r="4">
      <c r="A4" s="4" t="inlineStr">
        <is>
          <t>INTANGIBLE ASSETS</t>
        </is>
      </c>
      <c r="B4" s="4" t="inlineStr">
        <is>
          <t xml:space="preserve">Intangible assets as of June 30, 2020 and September 30, 2019 consisted
of the following:
Estimated June 30, September 30,
Useful Lives 2020 2019
Technology 3 years $ 520,000 $ 520,000
Less: accumulated amortization (375,553 ) (245,554 )
Intangible assets, net $ 144,447 $ 274,446 Total amortization expense was $129,999 for
the nine months ended June 30, 2020 and 2019, respectively. Merger with RAAI Lighting, Inc. On April 10, 2018, the Company entered into
an Agreement and Plan of Merger with 500 Union Corporation, a Delaware corporation and a wholly owned subsidiary of the Company,
and RAAI Lighting, Inc., a Delaware corporation. Pursuant to the Merger Agreement, the Company acquired all the outstanding shares
of RAAI’s capital stock through a merger of Merger Sub with and into RAAI (the “Merger”), with RAAI surviving
the Merger as a wholly owned subsidiary of the Company. The fair value of the intellectual property
associated with the assets acquired was $520,000 estimated by using a discounted cash flow approach based on future economic benefits.
In summary, the estimate was based on a projected income approach and related discounted cash flows over five years, with applicable
risk factors assigned to assumptions in the forecasted resul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8. ACCOUNTS PAYABLE</t>
        </is>
      </c>
      <c r="B1" s="2" t="inlineStr">
        <is>
          <t>9 Months Ended</t>
        </is>
      </c>
    </row>
    <row r="2">
      <c r="B2" s="2" t="inlineStr">
        <is>
          <t>Jun. 30, 2020</t>
        </is>
      </c>
    </row>
    <row r="3">
      <c r="A3" s="3" t="inlineStr">
        <is>
          <t>Accounts Payable [Abstract]</t>
        </is>
      </c>
    </row>
    <row r="4">
      <c r="A4" s="4" t="inlineStr">
        <is>
          <t>ACCOUNTS PAYABLE</t>
        </is>
      </c>
      <c r="B4" s="4" t="inlineStr">
        <is>
          <t xml:space="preserve">Accounts payable were $434,790 and $810,943
as of June 30, 2020 and September 30, 2019, respectively. Such liabilities consisted of amounts due to vendors for inventory
purchases and technology development, external audit, legal and other expenses incurred by the Company. The Company expects to
settle the TransTech accounts payable during 2020. The Company shut down TransTech on June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9. LEASES</t>
        </is>
      </c>
      <c r="B1" s="2" t="inlineStr">
        <is>
          <t>9 Months Ended</t>
        </is>
      </c>
    </row>
    <row r="2">
      <c r="B2" s="2" t="inlineStr">
        <is>
          <t>Jun. 30, 2020</t>
        </is>
      </c>
    </row>
    <row r="3">
      <c r="A3" s="3" t="inlineStr">
        <is>
          <t>Leases [Abstract]</t>
        </is>
      </c>
    </row>
    <row r="4">
      <c r="A4" s="4" t="inlineStr">
        <is>
          <t>LEASES</t>
        </is>
      </c>
      <c r="B4" s="4" t="inlineStr">
        <is>
          <t xml:space="preserve">The Company has entered into operating leases
for office and development facilities. These leases have terms which range from two to three years and include options to renew.
These operating leases are listed as separate line items on the Company's June 30, 2020 and September 30, 2019 Consolidated Balance
Sheets and represent the Company’s right to use the underlying asset for the lease term. The Company’s obligation to
make lease payments are also listed as separate line items on the Company's June 30, 2020 and September 30, 2019 Consolidated Balance
Sheets. Based on the present value of the lease payments for the remaining lease term of the Company's existing leases, the Company
recognized right-of-use assets and lease liabilities for operating leases of approximately $250,000 on October 1, 2018. Operating
lease right-of-use assets and liabilities commencing after October 1, 2018 are recognized at commencement date based on the present
value of lease payments over the lease term. During the nine months ended June 30, 2020 and the year ended September 30, 2019,
the Company had one lease expire and recognized the rent payments as an expense in the current period. As of June 30, 2020 and
September 30, 2019, total right-of-use assets and operating lease liabilities for remaining long term lease was approximately $100,000
and $246,000, respectively. In the nine months ended June 30, 2020 and 2019, the Company recognized approximately $135,828 and
$133,996, respectively in total lease costs for the leases. Because the rate implicit in each lease is not
readily determinable, the Company uses its incremental borrowing rate to determine the present value of the lease payments. Information related to the Company's operating
right-of-use assets and related lease liabilities as of and for the nine months ended June 30, 2020 was as follows: Cash paid for ROU operating lease liability
$100,497 Weighted-average remaining lease term 1.75 years Weighted-average discount rate 10% The minimum future lease payments as of June
30, 2020 are as follows:
Year $
2021 $ 133,996
Imputed interest (32,164 )
Total lease liability $ 101,8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0. CONVERTIBLE NOTES PAYABLE AND NOTE PAYABLE</t>
        </is>
      </c>
      <c r="B1" s="2" t="inlineStr">
        <is>
          <t>9 Months Ended</t>
        </is>
      </c>
    </row>
    <row r="2">
      <c r="B2" s="2" t="inlineStr">
        <is>
          <t>Jun. 30, 2020</t>
        </is>
      </c>
    </row>
    <row r="3">
      <c r="A3" s="3" t="inlineStr">
        <is>
          <t>Debt Disclosure [Abstract]</t>
        </is>
      </c>
    </row>
    <row r="4">
      <c r="A4" s="4" t="inlineStr">
        <is>
          <t>CONVERTIBLE NOTES PAYABLE AND NOTE PAYABLE</t>
        </is>
      </c>
      <c r="B4" s="4" t="inlineStr">
        <is>
          <t xml:space="preserve">Convertible notes payable as of June 30, 2020 and September 30, 2019
consisted of the following: Convertible Promissory Notes with Clayton
A. Struve The Company owes Clayton A. Struve $1,071,000
under convertible promissory or OID notes. The Company recorded accrued interest of $69,671 and $62,171 as of June 30, 2020 and
September 30, 2019, respectively. On May 8, 2019, the Company signed Amendment 2 to the convertible promissory or OID notes, extending
the due dates to September 30, 2019. On November 26, 2019, the Company signed Amendments to the convertible promissory or OID notes,
extending the due dates to June 30, 2020. Mr. Struve also invested $1,000,000 in the May 2019 Debt Offering. On May 11, 2020, the
Company signed Amendments to the convertible promissory or OID notes, extending the due dates to September 30, 2020. Convertible Redeemable Promissory Notes with
Ronald P. Erickson and J3E2A2Z On March 16, 2018, the Company entered into
a Note and Account Payable Conversion Agreement pursuant to which (a) all $664,233 currently owing under the J3E2A2Z Notes was
converted to a Convertible Redeemable Promissory Note in the principal amount of $664,233, and (b) all $519,833 of the J3E2A2Z
Account Payable was converted into a Convertible Redeemable Promissory Note in the principal amount of $519,833 together with a
warrant to purchase up to 1,039,666 shares of common stock of the Company for a period of five years. The initial exercise price
of the warrants described above is $0.50 per share, also subject to certain adjustments. The warrants were valued at $110,545.
Because the note is immediately convertible, the warrants and beneficial conversion were expensed as interest. The Company recorded
accrued interest of $127,295 and $73,964 as of June 30, 2020 and September 30, 2019, respectively. On May 8, 2019, the Company
signed Amendment 1 to the convertible redeemable promissory notes, extending the due dates to September 30, 2019 and increasing
the interest rate to 6%. On November 26, 2019, the Company signed Amendment 2 to the convertible promissory or OID notes, extending
the due dates to June 30, 2020. On May 11, 2020, the Company signed Amendment 3 to the convertible promissory or OID notes, extending
the due dates to September 30, 2020. Debt Offering which Closed May 28, 2019 On May 28, 2019, the Company closed additional
rounds of a debt offering and received gross proceeds of $4,242,515 in exchange for issuing Subordinated Convertible Notes (the
“Convertible Notes”) and Warrants (the “Warrants”) in a private placement to 54 accredited investors, pursuant
to a series of substantially identical Securities Purchase Agreements, Common Stock Warrants, and related documents. The Convertible
Notes will be automatically converted to Common Stock at $1.00 per share on the one year anniversary starting on February 15, 2020. The Convertible Notes had an original principal
amount of $4,242,515 and bear annual interest of 8%. Both the principal amount and the interest are payable on a payment-in-kind
basis in shares of Common Stock of the Company (the “Common Stock”). The Warrants were granted on a 1:0.5 basis (one-half
Warrant for each full share of Common Stock into which the Convertible Notes are convertible). The Warrants have a five-year term
and an exercise price equal to 120% of the per share conversion price of the Qualified Financing or other mandatory conversion. The Convertible Notes are initially convertible
into 4,242,515 shares of Common Stock, subject to certain adjustments, and the Warrants are initially exercisable for 2,121,258
shares of Common Stock at an exercise price of $1.20 per share of Common Stock, also subject to certain adjustments. In connection with the debt offering, the placement
agent for the Convertible Notes and the Warrants received a cash fee of $361,401 and warrants to purchase 542,102 shares of the
Company’s common stock, all based on 8-10% of gross proceeds to the Company. The placement agent has also received a $25,000
advisory fee. The warrants issued for these services had a fair value of $1,072,095 at the date of issuance. The fair value of
the warrants was recorded as debt discount (with an offset to APIC) and will be amortized over the one-year term of the Convertible
Notes. The $361,401 cash fee was recorded as issuance costs and will be amortized over the one-year term of the related Convertible
Notes. As part of the Purchase Agreement, the Company
entered into a Registration Rights Agreement, which grants the investors “demand” and “piggyback” registration
rights to register the shares of Common Stock issuable upon the conversion of the Convertible Notes and the exercise of the Warrants
with the Securities and Exchange Commission for resale or other disposition. In addition, the Convertible Notes are subordinated
to certain senior debt of the Company pursuant to a Subordination Agreement executed by the investors. The Convertible Notes and Warrants were issued
in transactions that were not registered under the Securities Act of 1933, as amended (the “Act”) in reliance upon
applicable exemptions from registration under Section 4(a)(2) of the Act and/or Rule 506 of SEC Regulation D under the Act. In accordance to ASC 470-20-30, Debt with Conversion
and Other Options, the guidance therein applies to both convertible debt and other similar instruments, including convertible preferred
shares. The guidance states that “the allocation of proceeds shall be based on the relative fair values of the two instruments
at time of issuance. When warrants are issued in conjunction with a debt instrument as consideration in purchase transactions,
the amounts attributable to each class of instrument issued shall be determined separately, based on values at the time of issuance.
The debt discount or premium shall be determined by comparing the value attributed to the debt instrument with the face amount
thereof. In conjunction with the issuance of Convertible
Notes and the Warrants, the Company recorded a debt discount of $2,857,960 associated with a beneficial conversion feature on the
debt, which is being accreted using the effective interest method over the one-year term of the Convertible Notes. Intrinsic value
of the beneficial conversion feature was calculated at the commitment date as the difference between the conversion price and the
fair value of the common stock into which the security is convertible, multiplied by the number of shares into which the security
is convertible. In accordance to ASC 470-20-30, if the intrinsic value of the beneficial conversion feature is greater than the
proceeds allocated to the convertible instrument, the amount of the discount assigned to the beneficial conversion feature shall
be limited to the amount of the proceeds allocated to the convertible instrument. The Warrants were indexed to our own stock and
no down round provision was identified. The Warrants were not subject to ASC 718. Therefore, the Company concluded that based upon
the conversion features, the Warrants should not be accounted for as derivative liabilities. The fair value of the Warrants was
$1,384,530 and was recorded as Debt Discount (with an offset to APIC) on the date of issuance and amortized over the one-year term
of the notes. During the nine months ended June 30, 2020,
the Company issued 4,581,917 shares of common stock related to the automatic conversion of Convertible Notes and interest from
a private placement to accredited investors in 2019. The Convertible Notes and interested were automatically converted to Common
Stock at $1.00 per share on the one year anniversary starting on February 15, 2020. Debt Offering during the Nine months ended
June 30, 2020 During the nine months ended June 30, 2020,
the Company closed additional rounds of a debt offering and received gross proceeds of $5,639,500 in exchange for issuing Subordinated
Convertible Notes and Warrants in a private placement to accredited investors, pursuant to a series of substantially identical
Securities Purchase Agreements, Common Stock Warrants, and related documents. The Convertible Notes are initially convertible
into 5,639,500 shares of Common Stock, subject to certain adjustments, and the Warrants are initially exercisable for 2,819,750
shares of Common Stock at an exercise price of $1.20 per share of Common Stock, also subject to certain adjustments. The fair value of the Warrants issued to debt
holders was $1,594,083 on the date of issuance and will be amortized over the one-year term of the Convertible Notes. In connection with the debt offering, the placement
agent for the Convertible Notes and the Warrants received a cash fee of $411,950 and warrants to purchase 615,675 shares of the
Company’s common stock, all based on 6.3-8%% of gross proceeds to the Company. The warrants issued for these services had
a fair value of $1,016,797 at the date of issuance. The fair value of the warrants was recorded as debt discount (with an offset
to APIC) and will be amortized over the one-year term of the Convertible Notes. The $411,950 cash fee was recorded as issuance
costs and will be amortized over the one-year term of the related Convertible Notes. The Company recorded a debt discount of $3,766,074
associated with a beneficial conversion feature on the debt, which is being accreted using the effective interest method over the
one-year term of the Convertible Notes. During the nine months ended June 30, 2020,
amortization related to the 2019 and 2020 debt offerings of $4,109,599 of the beneficial conversion feature, warrants issued to
debt holders and placement agent was recognized as interest expense in the consolidated statements of operations. Convertible notes payable as of June 30, 2020
and September 30, 2019 are summarized below:
June 30, 2020
September 30, 2019
Convertible note- Clayton A. Struve $ 1,071,000 $ 1,071,000
Convertible note- Ronald P. Erickson and affiliates 1,184,066 1,184,066
2019 Convertible notes 4,242,490 4,242,515
Q1 2020 Convertible notes 520,000 -
Q2 2020 Convertible notes 195,000 -
Q3 2020 Convertible notes 4,924,500 -
Bousted fee refund (originally booked as contra debt) 50,000 -
Less conversions (4,242,490 ) -
Less debt discount - BCF (3,077,151 ) (1,273,692 )
Less debt discount - warrants (1,485,512 ) (616,719 )
Less debt discount - warrants issued for services (1,202,997 ) (652,919 )
$ 2,178,906 $ 3,954,251 Note Payable On April 30, 2020, the Company received $226,170
under the Paycheck Protection Program of the U.S. Small Business Administration’s 7(a) Loan Program pursuant to the Coronavirus,
Aid, Relief and Economic Security Act (CARES Act), Pub. Law 116-136, 134 Stat. 281 (2020). During the nine months ended June 30,
2020, the Company recorded interest expense of $390. The Company is utilizing the funds in accordance with the legal requirements
and expects this loan to be forgive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1. EQUITY</t>
        </is>
      </c>
      <c r="B1" s="2" t="inlineStr">
        <is>
          <t>9 Months Ended</t>
        </is>
      </c>
    </row>
    <row r="2">
      <c r="B2" s="2" t="inlineStr">
        <is>
          <t>Jun. 30, 2020</t>
        </is>
      </c>
    </row>
    <row r="3">
      <c r="A3" s="3" t="inlineStr">
        <is>
          <t>Equity [Abstract]</t>
        </is>
      </c>
    </row>
    <row r="4">
      <c r="A4" s="4" t="inlineStr">
        <is>
          <t>EQUITY</t>
        </is>
      </c>
      <c r="B4" s="4" t="inlineStr">
        <is>
          <t xml:space="preserve">Authorized Capital Stock The Company authorized 105,000,000 shares of
capital stock, of which 100,000,000 are shares of voting common stock, par value $0.001 per share, and 5,000,000 are shares preferred
stock, par value $0.001 per share. As of June 30, 2020, the Company had 23,926,245
shares of common stock issued and outstanding, held by 126 stockholders of record. The number of stockholders, including beneficial
owners holding shares through nominee names, is approximately 2,300. Each share of common stock entitles its holder to one vote
on each matter submitted to the stockholders for a vote, and no cumulative voting for directors is permitted. Stockholders
do not have any preemptive rights to acquire additional securities issued by the Company. As of June 30, 2020, there
were options outstanding for the purchase of 4,895,000 common shares (including unearned stock option grants totaling 2,680,000
shares related to performance targets), warrants for the purchase of 20,663,573 common shares, and 8,108,356 shares of the
Company’s common stock issuable upon the conversion of Series C and Series D Convertible Preferred Stock. In addition, the
Company currently has 14,659,764 common shares (9,020,264 common shares at the current price of $0.25 per share and 5,639,500 common
shares at the current price of $1.00 per share) and are issuable upon conversion of convertible debentures of $7,894,566. All of
which could potentially dilute future earnings per share. Voting Preferred Stock The Company is authorized to issue up to 5,000,000
shares of preferred stock with a par value of $0.001. Series C and D Preferred Stock and Warrants On August 5, 2016, the Company closed a Series
C Preferred Stock and Warrant Purchase Agreement with Clayton A. Struve, an accredited investor for the purchase of $1,250,000
of preferred stock with a conversion price of $0.70 per share. The preferred stock has a yield of 8% and an ownership blocker of
4.99%. In addition, Mr. Struve received a five-year warrant to acquire 1,785,714 shares of common stock at $0.70 per share. On
August 14, 2017, the price of the Series C Stock were adjusted to $0.25 per share pursuant to the documents governing such instruments.
On June 30, 2020 and September 30, 2019 there are 1,785,715 Series C Preferred shares outstanding. As of June 30, 2020, and September 30, 2019,
the Company has 1,016,014 of Series D Preferred Stock outstanding with Clayton A. Struve, an accredited investor. On August 14,
2017, the price of the Series D Stock were adjusted to $0.25 per share pursuant to the documents governing such instruments. The Series D Preferred Stock is convertible
into shares of common stock at a price of $0.25 per share or by multiplying the number of Series D Preferred Stock shares by the
stated value and dividing by the conversion price then in effect, subject to certain diluted events, and has the right to vote
the number of shares of common stock the Series D Preferred Stock would be issuable on conversion, subject to a 4.99% blocker.
The Preferred Series D has an annual yield of 8% The Series D Preferred Stock is convertible into shares of common stock at a price
of $0.25 per share or by multiplying the number of Series D Preferred Stock shares by the stated value and dividing by the conversion
price then in effect, subject to certain diluted events, and has the right to vote the number of shares of common stock the Series
D Preferred Stock would be issuable on conversion, subject to a 4.99% blocker. The Preferred Series D has an annual yield of 8%
if and when dividends are declared. Series F Preferred Stock On August 1, 2018, the Company filed with the
State of Nevada a Certificate of Designation establishing the Designations, Preferences, Limitations and Relative Rights of Series
F Preferred Stock. The Designation authorized 500 shares of Series F Preferred Stock. The Series F Preferred Stock shall only be
issued to the current Board of Directors on the date of the Designation’s filing and is not convertible into common stock.
As set forth in the Designation, the Series F Preferred Stock has no rights to dividends or liquidation preference and carries
rights to vote 100,000 shares of common stock per share of Series F upon a Trigger Event, as defined in the Designation. A Trigger
Event includes certain unsolicited bids, tender offers, proxy contests, and significant share purchases, all as described in the
Designation. Unless and until a Trigger Event, the Series F shall have no right to vote. The Series F Preferred Stock shall remain
issued and outstanding until the date which is 731 days after the issuance of Series F Preferred Stock (“Explosion Date”),
unless a Trigger Event occurs, in which case the Explosion Date shall be extended by 183 days. As of June 30, 2020 and September
30, 2019, there are no Series F shares outstanding. Securities Subject to Price Adjustments In the future, if the Company sells its common
stock at a price below $0.25 per share, the exercise price of 8,108,356 outstanding shares of Series C and D Preferred Stock that
adjust below $0.25 per share pursuant to the documents governing such instruments. In addition, the conversion price of Convertible
Notes Payable of $7,894,566 or 14,659,764 common shares (9,020,264 common shares at the current price of $0.25 per share and 5,639,500
common shares at the current price of $1.00 per share) and the exercise price of additional outstanding warrants to purchase 12,738,286
shares of common stock would adjust below $0.25 per share pursuant to the documents governing such instruments. Warrants totaling
5,763,842 would adjust below $1.20 per share pursuant to the documents governing such instruments. Common Stock All of the offerings and sales described below
were deemed to be exempt under Rule 506 of Regulation D and/or Section 4(a)(2) of the Securities Act. No advertising or general
solicitation was employed in offering the securities, the offerings and sales were made to a limited number of persons, all of
whom were accredited investors and transfer was restricted by the company in accordance with the requirements of Regulation D and
the Securities Act. All issuances to accredited and non-accredited investors were structured to comply with the requirements of
the safe harbor afforded by Rule 506 of Regulation D, including limiting the number of non-accredited investors to no more than
35 investors who have sufficient knowledge and experience in financial and business matters to make them capable of evaluating
the merits and risks of an investment in our securities. The following equity issuances occurred during
the nine months ended June 30, 2020: On November 9, 2019, a former employee exercised
stock option grants on a cashless basis. The former employee received 73,191 shares of common stock for vested stock option grants.
The stock option grant had an exercise price of $0.25 per share. During the nine months ended June 30, 2020,
the Company issued 550,000 shares of restricted common stock for services. The shares were issued were valued at $1.90 per share,
the market price of our common stock, or $1,045,000. During the nine months ended June 30, 2020,
the Company issued 4,581,917 shares of common stock related to the automatic conversion of Convertible Notes and interest from
a private placement to accredited investors in 2019. The Convertible Notes and interested were automatically converted to Common
Stock at $1.00 per share on the one year anniversary starting on February 15, 2020. During the nine months ended June 30, 2020,
the Company issued 354,959 shares of common stock at $0.789 per share related to the exercise of warrants. Warrants to Purchase Common Stock The following warrant transactions occurred
during the nine months ended June 30, 2020: During the nine months ended June 30, 2020,
the Company issued 354,959 shares of common stock at $0.923 per share and cancelled warrants to purchase 213,983 shares of common
stock at $$1.065 per share to related to the exercise of warrants. During the nine months ended June 30, 2020,
the Company issued 50,000 shares of common stock at $2.00 per share. The warrant was valued at $1.765 per share. Debt Offering Warrants The Warrants issued for the 2020 Debt Offering
were granted on a 1:0.5 basis (one-half Warrant for each full share of Common Stock into which the Convertible Notes are convertible).
The Warrants have a five-year term and an exercise price equal to 120% of the per share conversion price of the Qualified Financing
or other mandatory conversion. Warrants issued in connection with 2020 debt
offering are initially exercisable for 2,819,750 shares of Common Stock at an exercise price of $1.20 per share of Common Stock,
also subject to certain adjustments. In connection with the 2020 debt offering, the
placement agent for the Convertible Notes and the Warrants received warrants to 615,675 shares of the Company’s common stock,
all based on 8% of gross proceeds to the Company. A summary of the warrants outstanding as of June 30, 2020 were
as follows:
June 30, 2020
Weighted
Average
Exercise
Shares Price
Outstanding at beginning of period 17,747,090 $ 0.455
Issued 3,485,425 1.211
Exercised (354,959 ) (0.923 )
Forfeited (213,983 ) (1.065 )
Expired - -
Outstanding at end of period 20,663,573 $ 0.570
Exercisable at end of period 20,663,573 The following table summarizes information about
warrants outstanding and exercisable as of June 30, 2020:
June 30, 2020
Weighted Weighted Weighted
Average Average Average
Number of Remaining Exercise Shares Exercise
Warrants Life ( In Years) Price Exercisable Price
13,233,286 2.00 $ 0.250 13,233,286 $ 0.250
714,286 1.08 0.700 714,286 0.700
882,159 1.37 1.000 882,159 1.000
5,763,842 4.40 1.20-1.50 5,763,842 1.20-1.50
70,000 4.26 2.00-4.08 70,000 2.34-4.08
20,663,573 3.36 $ 0.570 20,663,573 $ 0.570 The significant weighted average assumptions relating to the valuation
of the Company’s warrants for the nine months ended June 30, 2020 were as follows:
Assumptions
Dividend yield 0%
Expected life 5 years
Expected volatility 176%-177%
Risk free interest rate 1.51%-1.71% There were vested and in the money warrants
of 20,593,573 as of June 30, 2020 with an aggregate intrinsic value of $26,079,1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2. STOCK OPTIONS</t>
        </is>
      </c>
      <c r="B1" s="2" t="inlineStr">
        <is>
          <t>9 Months Ended</t>
        </is>
      </c>
    </row>
    <row r="2">
      <c r="B2" s="2" t="inlineStr">
        <is>
          <t>Jun. 30, 2020</t>
        </is>
      </c>
    </row>
    <row r="3">
      <c r="A3" s="3" t="inlineStr">
        <is>
          <t>Equity [Abstract]</t>
        </is>
      </c>
    </row>
    <row r="4">
      <c r="A4" s="4" t="inlineStr">
        <is>
          <t>STOCK OPTIONS</t>
        </is>
      </c>
      <c r="B4" s="4" t="inlineStr">
        <is>
          <t xml:space="preserve">On May 22, 2019, the Compensation Committee approved an amendment to its 2011 Stock Incentive Plan increasing the number of shares
of common stock reserved under the Incentive Plan from 2,500,000 to 3,000,000 to common shares. There were options outstanding
for the purchase of 4,895,000 common shares (including unearned stock option grants totaling 2,680,000 shares related to performance
targets). Determining Fair Value under ASC 718 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 Stock Option Activity The Company had the following stock option transactions during the nine months ended June 30, 2020: During the nine months ended
June 30, 2020, the Company granted stock option grants to executives, directors and consultants for 3,025,000 shares with an exercise
price of $1.126 per share. The grants expire in five years and generally vest quarterly over four years. Stock option grants totaling
2,400,000 shares of common stock are performance stock option grants and are not vested until the performance is achieved. During
the nine months ended June 30, 2020, executives and employees voluntarily cancelled stock option grants for 2,589,477 shares with
an exercise price of $2.656 per share. On November 9, 2019, a former employee exercised stock option grants on a cashless basis.
The former employee received 73,191 shares of common stock for vested stock option grants totaling 93,750 shares. The stock option
grant had an exercise price of $0.25 per share. There are currently 4,895,000 (including unearned stock option grants totaling
2,680,000 shares related to performance targets) options to purchase common stock at an average exercise price of $1.163 per share
outstanding as of June 30, 2020 under the 2011 Stock Incentive Plan. The Company recorded $135,744 and $359,051 of compensation
expense, net of related tax effects, relative to stock options for the nine months ended June 30, 2020 and 2019 and in accordance
with ASC 718. As of June 30, 2020, there is approximately $479,209, net of forfeitures, of total unrecognized costs related to
employee granted stock options that are not vested. These costs are expected to be recognized over a period of approximately 3.94
years. Stock option activity for the nine months ended June 30, 2020 and the years ended September 30, 2019 and 2018 was as follows:
Weighted Average
Options Exercise Price $
Outstanding as of September 30, 2017 15,404 $ 14.68 $ 226,059
Granted 2,180,000 1.683 3,668,500
Exercised - - -
Forfeitures (12,736 ) 14.764 (188,040 )
Outstanding as of September 30, 2018 2,182,668 1.698 3,706,519
Granted 2,870,000 2.615 7,504,850
Exercised - - -
Forfeitures (520,000 ) (3.906 ) (2,031,000 )
Outstanding as of September 30, 2019 4,532,668 2.025 9,180,369
Granted 3,025,000 1.126 3,406,600
Exercised (73,191 ) (0.250 ) (18,298 )
Forfeitures (2,589,477 ) (2.656 ) (6,877,721 )
Outstanding as of June 30, 2020 4,895,000 $ 1.163 $ 5,690,950 The following table summarizes information about
stock options outstanding and exercisable as of June 30, 2020:
Range of Exercise Prices Number Outstanding Weighted Average Remaining Life In Years Weighted Average Exercise Price Outstanding Number Exercisable Weighted Average Exercise Price Exercisable
$ 0.25 230,000 2.96 $ 0.250 115,000 $ 0.250
1.10-1.25 2,940,000 4.35 1.36 270,833 1.139
1.28-1.50 1,610,000 4.35 1.31 585,625 1.292
1.79-2.25 115,000 4.00 0.96 65,000 0.852
4,895,000 3.94 $ 1.163 1,036,458 $ 1.186 There were in the money stock option grants
of 4,895,000 shares as of June 30, 2020 with an aggregate intrinsic value of $2,679,000. On May 21, 2020, Particle approved a 2020 Stock Incentive Plan and reserved 8,000,000 shares under the Plan. The Plan requires
vesting annually over four years, with no shares vested in the first two quarters. On May 21, 2020, Particle approved stock
option grants for 3,900,000 shares at $0.10 per share. The stock option grants vest annually over four years, with no
vesting in the first two quarters. On May 21, 2020, Particle approved stock option grants for 1,500,000 shares at $0.10 per
share to both Phillip A. Bosua and Ronald P. Erickson. The stock option grants vest (i) 33.3% upon issuance; (ii) 33.3% after
the first sale; and (iii) 33.4% after one million in sales are achieved. All stock option grants were finalized during July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13. OTHER SIGNIFICANT TRANSACTIONS WITH RELATED PARTIES</t>
        </is>
      </c>
      <c r="B1" s="2" t="inlineStr">
        <is>
          <t>9 Months Ended</t>
        </is>
      </c>
    </row>
    <row r="2">
      <c r="B2" s="2" t="inlineStr">
        <is>
          <t>Jun. 30, 2020</t>
        </is>
      </c>
    </row>
    <row r="3">
      <c r="A3" s="3" t="inlineStr">
        <is>
          <t>Related Party Transactions [Abstract]</t>
        </is>
      </c>
    </row>
    <row r="4">
      <c r="A4" s="4" t="inlineStr">
        <is>
          <t>OTHER SIGNIFICANT TRANSACTIONS WITH RELATED PARTIES</t>
        </is>
      </c>
      <c r="B4" s="4" t="inlineStr">
        <is>
          <t xml:space="preserve">Related Party Transactions with Ronald P.
Erickson On October 4, 2019, Ronald P. Erickson voluntarily
cancelled a stock option grant for 1,000,000 shares with an exercise price of $3.03 per share. The grant was related to performance
and was not vested. On November 4, 2019, the Company granted a stock
option grant to Ronald P. Erickson for 1,200,000 shares with an exercise price of $1.10 per share. The performance grant expires
November 4, 2024 and vests upon uplisting to the NASDAQ or NYSE exchanges. On January 1, 2020, the Company issued 100,000
shares of restricted common stock to Ronald P. Erickson. The shares were issued in accordance with the 2011 Stock Incentive Plan
and were valued at $1.90 per share, the market price of the Company’s common stock, or $190,000. On April 29, 2020, the Company increased the
salary of Ronald P. Erickson by $20,000 per year. On June 1, 2020, the Company began paying Mr. Erickson $10,000 per month for
his work on Particle, Inc. Mr. Erickson and/or entities with which he is
affiliated also have accrued compensation, travel and interest of approximately $575,797 and $487,932 as of June 30, 2020 and September
30, 2019, respectively. On May 21, 2020, Particle approved a stock
option grant for 1,500,000 shares at $0.10 per share to Ronald P. Erickson. The stock option grant vests (i) 33.3% upon
issuance; (ii) 33.3% after the first sale; and (iii) 33.4% after one million in sales are achieved. The stock option grant
was finalized during July 2020. Related Party Transaction with Phillip A. Bosua On October 4, 2019, Philip A. Bosua voluntarily
cancellated a stock option grant for 1,000,000 shares with an exercise price of $3.03 per share. The grants was related to performance
and was not vested. On November 4, 2019, the Company granted a stock
option grant to Philip A. Bosua for 1,200,000 shares with an exercise price of $1.10 per share. The performance grant expires November
4, 2024 and vests upon FDA approval of the UBAND blood glucose monitor. On January 1, 2020, the Company issued 150,000
shares of restricted common stock to Phillip A. Bosua. The shares were issued in accordance with the 2011 Stock Incentive Plan
and were valued at $1.90 per share, the market price of the Company’s common stock, or $285,000. On April 29, 2020, the Company increased the
salary of Phillip A. Bosua by $20,000 per year. On June 1, 2020, the Company began paying Mr. Bosua $10,000 per month for his
work on Particle, Inc. On May 21, 2020, Particle approved a stock
option grant for 1,500,000 shares at $0.10 per share to Phillip A. Bosua. The stock option grant vests (i) 33.3% upon
issuance; (ii) 33.3% after the first sale; and (iii) 33.4% after one million in sales are achieved. The stock option grant
was finalized during July 2020. Other Stock Option Grants and Cancellations On November 4, 2019, the Company granted stock
option grants to two directors totaling 105,000 shares with an exercise price of $1.10 per share. The stock option grants expire
in five years. The stock option grants vested immediately. On January 1, 2020, the Company issued 120,000
shares of restricted common stock to three directors. The shares were issued in accordance with the 2011 Stock Incentive Plan and
were valued at $1.90 per share, the market price of the Company’s common stock, or $228,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Sep. 30, 2019</t>
        </is>
      </c>
    </row>
    <row r="2">
      <c r="A2" s="3" t="inlineStr">
        <is>
          <t>CURRENT ASSETS:</t>
        </is>
      </c>
    </row>
    <row r="3">
      <c r="A3" s="4" t="inlineStr">
        <is>
          <t>Cash and cash equivalents</t>
        </is>
      </c>
      <c r="B3" s="6" t="n">
        <v>4662371</v>
      </c>
      <c r="C3" s="6" t="n">
        <v>1900836</v>
      </c>
    </row>
    <row r="4">
      <c r="A4" s="4" t="inlineStr">
        <is>
          <t>Accounts receivable, net of allowance of $0 and $40,000, respectively</t>
        </is>
      </c>
      <c r="B4" s="5" t="n">
        <v>0</v>
      </c>
      <c r="C4" s="5" t="n">
        <v>63049</v>
      </c>
    </row>
    <row r="5">
      <c r="A5" s="4" t="inlineStr">
        <is>
          <t>Prepaid expenses</t>
        </is>
      </c>
      <c r="B5" s="5" t="n">
        <v>0</v>
      </c>
      <c r="C5" s="5" t="n">
        <v>6435</v>
      </c>
    </row>
    <row r="6">
      <c r="A6" s="4" t="inlineStr">
        <is>
          <t>Inventories, net</t>
        </is>
      </c>
      <c r="B6" s="5" t="n">
        <v>0</v>
      </c>
      <c r="C6" s="5" t="n">
        <v>7103</v>
      </c>
    </row>
    <row r="7">
      <c r="A7" s="4" t="inlineStr">
        <is>
          <t>Total current assets</t>
        </is>
      </c>
      <c r="B7" s="5" t="n">
        <v>4662371</v>
      </c>
      <c r="C7" s="5" t="n">
        <v>1977423</v>
      </c>
    </row>
    <row r="8">
      <c r="A8" s="4" t="inlineStr">
        <is>
          <t>PROPERTY AND EQUIPMENT, NET</t>
        </is>
      </c>
      <c r="B8" s="5" t="n">
        <v>107743</v>
      </c>
      <c r="C8" s="5" t="n">
        <v>130472</v>
      </c>
    </row>
    <row r="9">
      <c r="A9" s="3" t="inlineStr">
        <is>
          <t>OTHER ASSETS</t>
        </is>
      </c>
    </row>
    <row r="10">
      <c r="A10" s="4" t="inlineStr">
        <is>
          <t>Intangible assets</t>
        </is>
      </c>
      <c r="B10" s="5" t="n">
        <v>144447</v>
      </c>
      <c r="C10" s="5" t="n">
        <v>274446</v>
      </c>
    </row>
    <row r="11">
      <c r="A11" s="4" t="inlineStr">
        <is>
          <t>Other assets</t>
        </is>
      </c>
      <c r="B11" s="5" t="n">
        <v>25180</v>
      </c>
      <c r="C11" s="5" t="n">
        <v>13766</v>
      </c>
    </row>
    <row r="12">
      <c r="A12" s="4" t="inlineStr">
        <is>
          <t>Operating lease right of use asset</t>
        </is>
      </c>
      <c r="B12" s="5" t="n">
        <v>100000</v>
      </c>
      <c r="C12" s="5" t="n">
        <v>243526</v>
      </c>
    </row>
    <row r="13">
      <c r="A13" s="4" t="inlineStr">
        <is>
          <t>TOTAL ASSETS</t>
        </is>
      </c>
      <c r="B13" s="5" t="n">
        <v>5039741</v>
      </c>
      <c r="C13" s="5" t="n">
        <v>2639633</v>
      </c>
    </row>
    <row r="14">
      <c r="A14" s="3" t="inlineStr">
        <is>
          <t>CURRENT LIABILITIES:</t>
        </is>
      </c>
    </row>
    <row r="15">
      <c r="A15" s="4" t="inlineStr">
        <is>
          <t>Accounts payable - trade</t>
        </is>
      </c>
      <c r="B15" s="5" t="n">
        <v>434790</v>
      </c>
      <c r="C15" s="5" t="n">
        <v>810943</v>
      </c>
    </row>
    <row r="16">
      <c r="A16" s="4" t="inlineStr">
        <is>
          <t>Accounts payable - related parties</t>
        </is>
      </c>
      <c r="B16" s="5" t="n">
        <v>6628</v>
      </c>
      <c r="C16" s="5" t="n">
        <v>7048</v>
      </c>
    </row>
    <row r="17">
      <c r="A17" s="4" t="inlineStr">
        <is>
          <t>Accrued expenses</t>
        </is>
      </c>
      <c r="B17" s="5" t="n">
        <v>166235</v>
      </c>
      <c r="C17" s="5" t="n">
        <v>460055</v>
      </c>
    </row>
    <row r="18">
      <c r="A18" s="4" t="inlineStr">
        <is>
          <t>Accrued expenses - related parties</t>
        </is>
      </c>
      <c r="B18" s="5" t="n">
        <v>683677</v>
      </c>
      <c r="C18" s="5" t="n">
        <v>458500</v>
      </c>
    </row>
    <row r="19">
      <c r="A19" s="4" t="inlineStr">
        <is>
          <t>Convertible notes payable</t>
        </is>
      </c>
      <c r="B19" s="5" t="n">
        <v>2178906</v>
      </c>
      <c r="C19" s="5" t="n">
        <v>3954241</v>
      </c>
    </row>
    <row r="20">
      <c r="A20" s="4" t="inlineStr">
        <is>
          <t>Note payable</t>
        </is>
      </c>
      <c r="B20" s="5" t="n">
        <v>226170</v>
      </c>
      <c r="C20" s="5" t="n">
        <v>0</v>
      </c>
    </row>
    <row r="21">
      <c r="A21" s="4" t="inlineStr">
        <is>
          <t>Current portion of operating lease right of use liability</t>
        </is>
      </c>
      <c r="B21" s="5" t="n">
        <v>101832</v>
      </c>
      <c r="C21" s="5" t="n">
        <v>124523</v>
      </c>
    </row>
    <row r="22">
      <c r="A22" s="4" t="inlineStr">
        <is>
          <t>Total current liabilities</t>
        </is>
      </c>
      <c r="B22" s="5" t="n">
        <v>3798238</v>
      </c>
      <c r="C22" s="5" t="n">
        <v>5815310</v>
      </c>
    </row>
    <row r="23">
      <c r="A23" s="3" t="inlineStr">
        <is>
          <t>NON-CURRENT LIABILITIES:</t>
        </is>
      </c>
    </row>
    <row r="24">
      <c r="A24" s="4" t="inlineStr">
        <is>
          <t>Operating lease right of use liability, net of current portion</t>
        </is>
      </c>
      <c r="B24" s="5" t="n">
        <v>0</v>
      </c>
      <c r="C24" s="5" t="n">
        <v>121613</v>
      </c>
    </row>
    <row r="25">
      <c r="A25" s="4" t="inlineStr">
        <is>
          <t>Settlement payable</t>
        </is>
      </c>
      <c r="B25" s="5" t="n">
        <v>825000</v>
      </c>
      <c r="C25" s="5" t="n">
        <v>0</v>
      </c>
    </row>
    <row r="26">
      <c r="A26" s="4" t="inlineStr">
        <is>
          <t>Total non-current liabilities</t>
        </is>
      </c>
      <c r="B26" s="5" t="n">
        <v>825000</v>
      </c>
      <c r="C26" s="5" t="n">
        <v>121613</v>
      </c>
    </row>
    <row r="27">
      <c r="A27" s="4" t="inlineStr">
        <is>
          <t>COMMITMENTS AND CONTINGENCIES (Note 14)</t>
        </is>
      </c>
      <c r="B27" s="4" t="inlineStr">
        <is>
          <t xml:space="preserve"> </t>
        </is>
      </c>
      <c r="C27" s="4" t="inlineStr">
        <is>
          <t xml:space="preserve"> </t>
        </is>
      </c>
    </row>
    <row r="28">
      <c r="A28" s="3" t="inlineStr">
        <is>
          <t>STOCKHOLDERS' DEFICIT</t>
        </is>
      </c>
    </row>
    <row r="29">
      <c r="A29" s="4" t="inlineStr">
        <is>
          <t>Preferred stock</t>
        </is>
      </c>
      <c r="B29" s="5" t="n">
        <v>0</v>
      </c>
      <c r="C29" s="5" t="n">
        <v>0</v>
      </c>
    </row>
    <row r="30">
      <c r="A30" s="4" t="inlineStr">
        <is>
          <t>Common stock - $0.001 par value, 100,000,000 shares authorized, 23,926,245 and 18,366,178 shares issued and outstanding at 6/30/2020 and 9/30/2019, respectively</t>
        </is>
      </c>
      <c r="B30" s="5" t="n">
        <v>23929</v>
      </c>
      <c r="C30" s="5" t="n">
        <v>18366</v>
      </c>
    </row>
    <row r="31">
      <c r="A31" s="4" t="inlineStr">
        <is>
          <t>Additional paid in capital</t>
        </is>
      </c>
      <c r="B31" s="5" t="n">
        <v>52044021</v>
      </c>
      <c r="C31" s="5" t="n">
        <v>39085179</v>
      </c>
    </row>
    <row r="32">
      <c r="A32" s="4" t="inlineStr">
        <is>
          <t>Accumulated deficit</t>
        </is>
      </c>
      <c r="B32" s="5" t="n">
        <v>-51654252</v>
      </c>
      <c r="C32" s="5" t="n">
        <v>-42403640</v>
      </c>
    </row>
    <row r="33">
      <c r="A33" s="4" t="inlineStr">
        <is>
          <t>Total stockholders' equity (deficit)</t>
        </is>
      </c>
      <c r="B33" s="5" t="n">
        <v>416503</v>
      </c>
      <c r="C33" s="5" t="n">
        <v>-3297290</v>
      </c>
    </row>
    <row r="34">
      <c r="A34" s="4" t="inlineStr">
        <is>
          <t>TOTAL LIABILITIES AND STOCKHOLDERS' EQUITY (DEFICIT)</t>
        </is>
      </c>
      <c r="B34" s="5" t="n">
        <v>5039741</v>
      </c>
      <c r="C34" s="5" t="n">
        <v>2639633</v>
      </c>
    </row>
    <row r="35">
      <c r="A35" s="4" t="inlineStr">
        <is>
          <t>Series A Convertible Preferred Stock</t>
        </is>
      </c>
    </row>
    <row r="36">
      <c r="A36" s="3" t="inlineStr">
        <is>
          <t>STOCKHOLDERS' DEFICIT</t>
        </is>
      </c>
    </row>
    <row r="37">
      <c r="A37" s="4" t="inlineStr">
        <is>
          <t>Preferred stock</t>
        </is>
      </c>
      <c r="B37" s="5" t="n">
        <v>0</v>
      </c>
      <c r="C37" s="5" t="n">
        <v>0</v>
      </c>
    </row>
    <row r="38">
      <c r="A38" s="4" t="inlineStr">
        <is>
          <t>Series C Convertible Preferred Stock</t>
        </is>
      </c>
    </row>
    <row r="39">
      <c r="A39" s="3" t="inlineStr">
        <is>
          <t>STOCKHOLDERS' DEFICIT</t>
        </is>
      </c>
    </row>
    <row r="40">
      <c r="A40" s="4" t="inlineStr">
        <is>
          <t>Preferred stock</t>
        </is>
      </c>
      <c r="B40" s="5" t="n">
        <v>1790</v>
      </c>
      <c r="C40" s="5" t="n">
        <v>1790</v>
      </c>
    </row>
    <row r="41">
      <c r="A41" s="4" t="inlineStr">
        <is>
          <t>Series D Convertible Preferred Stock</t>
        </is>
      </c>
    </row>
    <row r="42">
      <c r="A42" s="3" t="inlineStr">
        <is>
          <t>STOCKHOLDERS' DEFICIT</t>
        </is>
      </c>
    </row>
    <row r="43">
      <c r="A43" s="4" t="inlineStr">
        <is>
          <t>Preferred stock</t>
        </is>
      </c>
      <c r="B43" s="6" t="n">
        <v>1015</v>
      </c>
      <c r="C43" s="6" t="n">
        <v>1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4. COMMITMENTS, CONTINGENCIES AND LEGAL PROCEEDINGS</t>
        </is>
      </c>
      <c r="B1" s="2" t="inlineStr">
        <is>
          <t>9 Months Ended</t>
        </is>
      </c>
    </row>
    <row r="2">
      <c r="B2" s="2" t="inlineStr">
        <is>
          <t>Jun. 30, 2020</t>
        </is>
      </c>
    </row>
    <row r="3">
      <c r="A3" s="3" t="inlineStr">
        <is>
          <t>Commitments and Contingencies Disclosure [Abstract]</t>
        </is>
      </c>
    </row>
    <row r="4">
      <c r="A4" s="4" t="inlineStr">
        <is>
          <t>COMMITMENTS, CONTINGENCIES AND LEGAL PROCEEDINGS</t>
        </is>
      </c>
      <c r="B4" s="4" t="inlineStr">
        <is>
          <t xml:space="preserve">Legal Proceedings The Company may from time to time become a party
to various legal proceedings arising in the ordinary course of our business. The Company is currently not a party to any pending
legal proceeding that is not ordinary routine litigation incidental to our business. Properties and Operating Leases The Company is obligated under the following
leases for its various facilities. Corporate Offices On April 13, 2017, the Company leased its executive
office located at 500 Union Street, Suite 810, Seattle, Washington, USA, 98101. The Company leases 943 square feet and the net
monthly payment is $2,672. The monthly payment increases approximately 3% each year and the lease expires on May 31, 2022. Lab Facilities and Executive Offices On February 1, 2019, the Company leased its
lab facilities and executive offices located at 915 E Pine Street, Suite 212, Seattle, WA 98122. The Company leases 2,642 square
feet and the net monthly payment is $8,256. The monthly payment increases approximately 3% on July 1, 2019 and annually thereafter.
The lease expires on June 30, 2021 and can be extended. On June 26, 2020, the Company leased temporary
lab facilities located at 3131 Western Avenue, Suite A350, Seattle, WA 98121. The Company leased 5,707 square feet and the net
monthly payment is $11,414. The lease expires on June 30, 2021 and can be terminated with 30 days written noti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5. SEGMENT REPORTING</t>
        </is>
      </c>
      <c r="B1" s="2" t="inlineStr">
        <is>
          <t>9 Months Ended</t>
        </is>
      </c>
    </row>
    <row r="2">
      <c r="B2" s="2" t="inlineStr">
        <is>
          <t>Jun. 30, 2020</t>
        </is>
      </c>
    </row>
    <row r="3">
      <c r="A3" s="3" t="inlineStr">
        <is>
          <t>Segment Reporting [Abstract]</t>
        </is>
      </c>
    </row>
    <row r="4">
      <c r="A4" s="4" t="inlineStr">
        <is>
          <t>SEGMENT REPORTING</t>
        </is>
      </c>
      <c r="B4" s="4" t="inlineStr">
        <is>
          <t xml:space="preserve">The management of the Company considers the
business to have two operating segments (i) the development of the Bio-RFID™” and “ChromaID™” technologies;
(ii) Particle, Inc. technology; and (iii) TransTech, a distributor of products for employee and personnel identification and authentication.
TransTech has historically provided substantially all of the Company’s revenues. TransTech was shut down on June 30, 2020.
Particle just commenced operations in the quarter ended June 30, 2020. The reporting for the three and nine months
ended June 30, 2020 and 2019 was as follows (in thousands):
Segment
Gross Operating Segment
Segment Revenue Margin Profit (Loss) Assets
Three Months Ended June 30, 2020
Development of the Bio-RFID™” and “ChromaID™” technologies $ - $ - $ (932 ) $ 4,894
Particle, Inc. technology - - (75 ) 146
TransTech distribution business - - (2 ) -
Total segments $ - $ - $ (1,009 ) $ 5,040
Three Months Ended June 30, 2019
Development of the Bio-RFID™” and “ChromaID™” technologies $ - $ - $ (980 ) $ 3,150
TransTech distribution business 381 105 (45 ) 173
Total segments $ 381 $ 105 $ (1,025 ) $ 3,323
Segment
Gross Operating Segment
Segment Revenue Margin Profit (Loss) Assets
Nine Months Ended June 30, 2020
Development of the Bio-RFID™” and “ChromaID™” technologies $ - $ - $ (4,368 ) $ 4,894
Particle, Inc. technology - - (75 ) 146
TransTech distribution business 122 52 4 -
Total segments $ 122 $ 52 $ (4,439 ) $ 5,040
Nine Months Ended June 30, 2019
Development of the Bio-RFID™” and “ChromaID™” technologies $ - $ - $ (2,759 ) $ 3,150
TransTech distribution business 1,577 374 (81 ) 173
Total segments $ 1,577 $ 374 $ (2,840 ) $ 3,323 During the nine months ended June 30, 2020,
the Company incurred non-cash expenses of $6,613,4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6. SUBSEQUENT EVENTS</t>
        </is>
      </c>
      <c r="B1" s="2" t="inlineStr">
        <is>
          <t>9 Months Ended</t>
        </is>
      </c>
    </row>
    <row r="2">
      <c r="B2" s="2" t="inlineStr">
        <is>
          <t>Jun. 30, 2020</t>
        </is>
      </c>
    </row>
    <row r="3">
      <c r="A3" s="3" t="inlineStr">
        <is>
          <t>Subsequent Events [Abstract]</t>
        </is>
      </c>
    </row>
    <row r="4">
      <c r="A4" s="4" t="inlineStr">
        <is>
          <t>SUBSEQUENT EVENTS</t>
        </is>
      </c>
      <c r="B4" s="4" t="inlineStr">
        <is>
          <t xml:space="preserve">The Company evaluated subsequent events, for
the purpose of adjustment or disclosure, up through the date the financial statements were issued. Subsequent to June 30, 2020,
there were the following material transactions that require disclosure: On July 1, 2020, the Company entered into a
Settlement Agreement and General Mutual Release with a shareholder of the Company. On July 6, 2020, the shareholder paid $125,000
to the Company and the Company issued 500,000 shares of common stock. The Company accrued for the loss on debt settlement of $825,000
as of June 30, 2020 which represents the difference between the fair market value of the stock and $125,000 paid by the shareholder. During July 2020, Particle closed Simple Agreement
for Future Equity (SAFE) funding with accredited investors of $785,000 and received gross proceeds of $733,585. In connection with
the SAFE funding, the placement agent for the private placement received a cash fee of $47,100. On May 21, 2020, Particle approved stock
option grants for 3,900,000 shares at $0.10 per share. The stock option grants vest annually over four years, with no
vesting in the first two quarters. On May 21, 2020, Particle approved stock option grants for 1,500,000 shares at $0.10 per
share to both Phillip A. Bosua and Ronald P. Erickson. The stock option grants vest (i) 33.3% upon issuance; (ii) 33.3% after
the first sale; and (iii) 33.4% after one million in sales are achieved. All stock option grants were finalized during July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3. SIGNIFICANT ACCOUNTING POLICIES: ADOPTION OF ACCOUNTING STANDARDS (Policies)</t>
        </is>
      </c>
      <c r="B1" s="2" t="inlineStr">
        <is>
          <t>9 Months Ended</t>
        </is>
      </c>
    </row>
    <row r="2">
      <c r="B2" s="2" t="inlineStr">
        <is>
          <t>Jun. 30, 2020</t>
        </is>
      </c>
    </row>
    <row r="3">
      <c r="A3" s="3" t="inlineStr">
        <is>
          <t>Accounting Policies [Abstract]</t>
        </is>
      </c>
    </row>
    <row r="4">
      <c r="A4" s="4" t="inlineStr">
        <is>
          <t>Basis of Presentation</t>
        </is>
      </c>
      <c r="B4" s="4" t="inlineStr">
        <is>
          <t xml:space="preserve">Basis of Presentation </t>
        </is>
      </c>
    </row>
    <row r="5">
      <c r="A5" s="4" t="inlineStr">
        <is>
          <t>Principles of Consolidation</t>
        </is>
      </c>
      <c r="B5" s="4" t="inlineStr">
        <is>
          <t xml:space="preserve">Principles of Consolidation </t>
        </is>
      </c>
    </row>
    <row r="6">
      <c r="A6" s="4" t="inlineStr">
        <is>
          <t>Cash and Cash Equivalents</t>
        </is>
      </c>
      <c r="B6" s="4" t="inlineStr">
        <is>
          <t xml:space="preserve">Cash and Cash Equivalents </t>
        </is>
      </c>
    </row>
    <row r="7">
      <c r="A7" s="4" t="inlineStr">
        <is>
          <t>Accounts Receivable and Revenue</t>
        </is>
      </c>
      <c r="B7" s="4" t="inlineStr">
        <is>
          <t xml:space="preserve">Accounts Receivable and Revenue – TransTech Systems Inc. sold products directly
to customers. the products were typically sold pursuant to purchase orders placed by our customers, and our terms and conditions
of sale did not require customer acceptance. We accounted for a contract with a customer when there is a legally enforceable contract,
which could be the customer’s purchase order, the rights of the parties are identified, the contract has commercial terms,
and collectability of the contract consideration is probable. The majority of our contracts had a single performance obligation
to transfer products and are short term in nature, usually less than one year. Our revenue was measured based on the consideration
specified in the contract with each customer in exchange for transferring products that is generally based upon a negotiated, formula,
list or fixed price. Revenue is recognized when control of the promised goods is transferred to our customer, which is either upon
shipment from our dock, receipt at the customer’s dock, or removal from consignment inventory at the customer’s location,
in an amount that reflects the consideration we expected to be entitled to receive in exchange for those goods. The Company shut
down TransTech on June 30, 2020. </t>
        </is>
      </c>
    </row>
    <row r="8">
      <c r="A8" s="4" t="inlineStr">
        <is>
          <t>Allowance for Doubtful Accounts</t>
        </is>
      </c>
      <c r="B8" s="4" t="inlineStr">
        <is>
          <t xml:space="preserve">Allowance for Doubtful Accounts - </t>
        </is>
      </c>
    </row>
    <row r="9">
      <c r="A9" s="4" t="inlineStr">
        <is>
          <t>Equipment</t>
        </is>
      </c>
      <c r="B9" s="4" t="inlineStr">
        <is>
          <t xml:space="preserve">Equipment </t>
        </is>
      </c>
    </row>
    <row r="10">
      <c r="A10" s="4" t="inlineStr">
        <is>
          <t>Long-Lived Assets</t>
        </is>
      </c>
      <c r="B10" s="4" t="inlineStr">
        <is>
          <t xml:space="preserve">Long-Lived Assets </t>
        </is>
      </c>
    </row>
    <row r="11">
      <c r="A11" s="4" t="inlineStr">
        <is>
          <t>Intangible Assets</t>
        </is>
      </c>
      <c r="B11" s="4" t="inlineStr">
        <is>
          <t xml:space="preserve">Intangible Assets </t>
        </is>
      </c>
    </row>
    <row r="12">
      <c r="A12" s="4" t="inlineStr">
        <is>
          <t>Research and Development Expenses</t>
        </is>
      </c>
      <c r="B12" s="4" t="inlineStr">
        <is>
          <t xml:space="preserve">Research and Development Expenses The Company’s current research and development
efforts are primarily focused on improving our Bio-RFID technology, extending its capacity and developing new and unique applications
for this technology. As part of this effort, the Company conducts on-going laboratory testing to ensure that application methods
are compatible with the end-user and regulatory requirements, and that they can be implemented in a cost-effective manner. The
Company also is actively involved in identifying new applications. The Company’s current internal team along with outside
consultants has considerable experience working with the application of the Company’s technologies and their applications.
The Company engages third party experts as required to supplement our internal team. The Company believes that continued development
of new and enhanced technologies is essential to our future success. We incurred expenses of $1,313,546, $1,257,872 and $570,514
for the nine months ended June 30, 2020 and the years ended September 30, 2019 and 2018, respectively, on development activities. </t>
        </is>
      </c>
    </row>
    <row r="13">
      <c r="A13" s="4" t="inlineStr">
        <is>
          <t>Fair Value Measurements and Financial Instruments</t>
        </is>
      </c>
      <c r="B13" s="4" t="inlineStr">
        <is>
          <t xml:space="preserve">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June 30, 2020 and September
30, 2019 are based upon the short-term nature of the assets and liabilities. The Company has a money market account which
is considered a level 1 asset. The balance as of June 30, 2020 and September 30, 2019 was $4,352,188 and $1,901,278, respectively. </t>
        </is>
      </c>
    </row>
    <row r="14">
      <c r="A14" s="4" t="inlineStr">
        <is>
          <t>Derivative Financial Instruments</t>
        </is>
      </c>
      <c r="B14" s="4" t="inlineStr">
        <is>
          <t xml:space="preserve">Derivative Financial Instruments – The Company determined that none of the conversion
features within its currently outstanding convertible notes payable must be bifurcated and thus there was no derivative liability
as of June 30, 2020 and September 30, 2019. </t>
        </is>
      </c>
    </row>
    <row r="15">
      <c r="A15" s="4" t="inlineStr">
        <is>
          <t>Stock Based Compensation</t>
        </is>
      </c>
      <c r="B15" s="4" t="inlineStr">
        <is>
          <t xml:space="preserve">Stock Based Compensation </t>
        </is>
      </c>
    </row>
    <row r="16">
      <c r="A16" s="4" t="inlineStr">
        <is>
          <t>Convertible Securities</t>
        </is>
      </c>
      <c r="B16" s="4" t="inlineStr">
        <is>
          <t xml:space="preserve">Convertible Securities </t>
        </is>
      </c>
    </row>
    <row r="17">
      <c r="A17" s="4" t="inlineStr">
        <is>
          <t>Net Loss per Share</t>
        </is>
      </c>
      <c r="B17" s="4" t="inlineStr">
        <is>
          <t xml:space="preserve">Net Loss per Share As of June 30, 2019, there were options outstanding
for the purchase of 2,437,668 common shares (excluding unearned stock option grants), warrants for the purchase of 17,797,090 common
shares, and 4,894,071 shares of the Company’s common stock issuable upon the conversion of Series C and Series D Convertible
Preferred Stock. In addition, the Company had 13,262,779 common shares (9,020,264 common shares at the current price of $0.25 per
share and 4,424,515 common shares at the current price of $1.00 per share) and are issuable upon conversion of convertible debentures
of $6,497,556. These amounts are excluded from the June 30, 2019 net loss per share because their impact is antidilutive. </t>
        </is>
      </c>
    </row>
    <row r="18">
      <c r="A18" s="4" t="inlineStr">
        <is>
          <t>Dividend Policy</t>
        </is>
      </c>
      <c r="B18" s="4" t="inlineStr">
        <is>
          <t xml:space="preserve">Dividend Policy </t>
        </is>
      </c>
    </row>
    <row r="19">
      <c r="A19" s="4" t="inlineStr">
        <is>
          <t>Use of Estimates</t>
        </is>
      </c>
      <c r="B19" s="4" t="inlineStr">
        <is>
          <t xml:space="preserve">Use of Estimates </t>
        </is>
      </c>
    </row>
    <row r="20">
      <c r="A20" s="4" t="inlineStr">
        <is>
          <t>Recent Accounting Pronouncements</t>
        </is>
      </c>
      <c r="B20" s="4" t="inlineStr">
        <is>
          <t xml:space="preserve">Recent Accounting Pronouncements Based on the Company’s review of accounting standard updates
issued since the filing of the 2019 Form 10-K, there have been no other newly issued or newly applicable accounting pronouncements
that have had, or are expected to have, a significant impact on the Company’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6. PROPERTY AND EQUIPMENT, NET (Tables)</t>
        </is>
      </c>
      <c r="B1" s="2" t="inlineStr">
        <is>
          <t>9 Months Ended</t>
        </is>
      </c>
    </row>
    <row r="2">
      <c r="B2" s="2" t="inlineStr">
        <is>
          <t>Jun. 30, 2020</t>
        </is>
      </c>
    </row>
    <row r="3">
      <c r="A3" s="3" t="inlineStr">
        <is>
          <t>Property, Plant and Equipment [Abstract]</t>
        </is>
      </c>
    </row>
    <row r="4">
      <c r="A4" s="4" t="inlineStr">
        <is>
          <t>Schedule of property and equipment</t>
        </is>
      </c>
      <c r="B4" s="4" t="inlineStr">
        <is>
          <t xml:space="preserve">Estimated June 30, 2020 September 30, 2019
Machinery and equipment 2-10 years $ 315,692 $ 412,238
Leasehold improvements 2-3 years 3,612 3,612
Furniture and fixtures 2-3 years 26,855 58,051
Software and websites 3-7 years - 35,830
Less: accumulated depreciation (238,416 ) (379,259 )
$ 107,743 $ 130,4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7. INTANGIBLE ASSETS (Tables)</t>
        </is>
      </c>
      <c r="B1" s="2" t="inlineStr">
        <is>
          <t>9 Months Ended</t>
        </is>
      </c>
    </row>
    <row r="2">
      <c r="B2" s="2" t="inlineStr">
        <is>
          <t>Jun. 30, 2020</t>
        </is>
      </c>
    </row>
    <row r="3">
      <c r="A3" s="3" t="inlineStr">
        <is>
          <t>Finite-Lived Intangible Assets, Net [Abstract]</t>
        </is>
      </c>
    </row>
    <row r="4">
      <c r="A4" s="4" t="inlineStr">
        <is>
          <t>Schedule of intangible assets</t>
        </is>
      </c>
      <c r="B4" s="4" t="inlineStr">
        <is>
          <t xml:space="preserve">Estimated June 30, September 30,
Useful Lives 2020 2019
Technology 3 years $ 520,000 $ 520,000
Less: accumulated amortization (375,553 ) (245,554 )
Intangible assets, net $ 144,447 $ 274,4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9. LEASES (Tables)</t>
        </is>
      </c>
      <c r="B1" s="2" t="inlineStr">
        <is>
          <t>9 Months Ended</t>
        </is>
      </c>
    </row>
    <row r="2">
      <c r="B2" s="2" t="inlineStr">
        <is>
          <t>Jun. 30, 2020</t>
        </is>
      </c>
    </row>
    <row r="3">
      <c r="A3" s="3" t="inlineStr">
        <is>
          <t>Leases [Abstract]</t>
        </is>
      </c>
    </row>
    <row r="4">
      <c r="A4" s="4" t="inlineStr">
        <is>
          <t>Schedule of minimum future lease payments</t>
        </is>
      </c>
      <c r="B4" s="4" t="inlineStr">
        <is>
          <t xml:space="preserve">Year $
2021 $ 133,996
Imputed interest (32,164 )
Total lease liability $ 101,8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10. CONVERTIBLE NOTES PAYABLE AND NOTE PAYABLE (Tables)</t>
        </is>
      </c>
      <c r="B1" s="2" t="inlineStr">
        <is>
          <t>9 Months Ended</t>
        </is>
      </c>
    </row>
    <row r="2">
      <c r="B2" s="2" t="inlineStr">
        <is>
          <t>Jun. 30, 2020</t>
        </is>
      </c>
    </row>
    <row r="3">
      <c r="A3" s="3" t="inlineStr">
        <is>
          <t>Debt Disclosure [Abstract]</t>
        </is>
      </c>
    </row>
    <row r="4">
      <c r="A4" s="4" t="inlineStr">
        <is>
          <t>Summary of convertible notes</t>
        </is>
      </c>
      <c r="B4" s="4" t="inlineStr">
        <is>
          <t xml:space="preserve">June 30, 2020
September 30, 2019
Convertible note- Clayton A. Struve $ 1,071,000 $ 1,071,000
Convertible note- Ronald P. Erickson and affiliates 1,184,066 1,184,066
2019 Convertible notes 4,242,490 4,242,515
Q1 2020 Convertible notes 520,000 -
Q2 2020 Convertible notes 195,000 -
Q3 2020 Convertible notes 4,924,500 -
Bousted fee refund (originally booked as contra debt) 50,000 -
Less conversions (4,242,490 ) -
Less debt discount - BCF (3,077,151 ) (1,273,692 )
Less debt discount - warrants (1,485,512 ) (616,719 )
Less debt discount - warrants issued for services (1,202,997 ) (652,919 )
$ 2,178,906 $ 3,954,2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11. EQUITY (Tables)</t>
        </is>
      </c>
      <c r="B1" s="2" t="inlineStr">
        <is>
          <t>9 Months Ended</t>
        </is>
      </c>
    </row>
    <row r="2">
      <c r="B2" s="2" t="inlineStr">
        <is>
          <t>Jun. 30, 2020</t>
        </is>
      </c>
    </row>
    <row r="3">
      <c r="A3" s="3" t="inlineStr">
        <is>
          <t>Equity [Abstract]</t>
        </is>
      </c>
    </row>
    <row r="4">
      <c r="A4" s="4" t="inlineStr">
        <is>
          <t>Summary of the warrants issued</t>
        </is>
      </c>
      <c r="B4" s="4" t="inlineStr">
        <is>
          <t xml:space="preserve">June 30, 2020
Weighted
Average
Exercise
Shares Price
Outstanding at beginning of period 17,747,090 $ 0.455
Issued 3,485,425 1.211
Exercised (354,959 ) (0.923 )
Forfeited (213,983 ) (1.065 )
Expired - -
Outstanding at end of period 20,663,573 $ 0.570
Exercisable at end of period 20,663,573 </t>
        </is>
      </c>
    </row>
    <row r="5">
      <c r="A5" s="4" t="inlineStr">
        <is>
          <t>Summary of the status of the warrants outstanding</t>
        </is>
      </c>
      <c r="B5" s="4" t="inlineStr">
        <is>
          <t xml:space="preserve">June 30, 2020
Weighted Weighted Weighted
Average Average Average
Number of Remaining Exercise Shares Exercise
Warrants Life ( In Years) Price Exercisable Price
13,233,286 2.00 $ 0.250 13,233,286 $ 0.250
714,286 1.08 0.700 714,286 0.700
882,159 1.37 1.000 882,159 1.000
5,763,842 4.40 1.20-1.50 5,763,842 1.20-1.50
70,000 4.26 2.00-4.08 70,000 2.34-4.08
20,663,573 3.36 $ 0.570 20,663,573 $ 0.570 </t>
        </is>
      </c>
    </row>
    <row r="6">
      <c r="A6" s="4" t="inlineStr">
        <is>
          <t>Weighted average assumptions relating to the valuation of the Company's warrants</t>
        </is>
      </c>
      <c r="B6" s="4" t="inlineStr">
        <is>
          <t xml:space="preserve">Assumptions
Dividend yield 0%
Expected life 5 years
Expected volatility 176%-177%
Risk free interest rate 1.51%-1.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12. STOCK OPTIONS (Tables)</t>
        </is>
      </c>
      <c r="B1" s="2" t="inlineStr">
        <is>
          <t>9 Months Ended</t>
        </is>
      </c>
    </row>
    <row r="2">
      <c r="B2" s="2" t="inlineStr">
        <is>
          <t>Jun. 30, 2020</t>
        </is>
      </c>
    </row>
    <row r="3">
      <c r="A3" s="3" t="inlineStr">
        <is>
          <t>Equity [Abstract]</t>
        </is>
      </c>
    </row>
    <row r="4">
      <c r="A4" s="4" t="inlineStr">
        <is>
          <t>Stock option activity</t>
        </is>
      </c>
      <c r="B4" s="4" t="inlineStr">
        <is>
          <t xml:space="preserve">Weighted Average
Options Exercise Price $
Outstanding as of September 30, 2017 15,404 $ 14.68 $ 226,059
Granted 2,180,000 1.683 3,668,500
Exercised - - -
Forfeitures (12,736 ) 14.764 (188,040 )
Outstanding as of September 30, 2018 2,182,668 1.698 3,706,519
Granted 2,870,000 2.615 7,504,850
Exercised - - -
Forfeitures (520,000 ) (3.906 ) (2,031,000 )
Outstanding as of September 30, 2019 4,532,668 2.025 9,180,369
Granted 3,025,000 1.126 3,406,600
Exercised (73,191 ) (0.250 ) (18,298 )
Forfeitures (2,589,477 ) (2.656 ) (6,877,721 )
Outstanding as of June 30, 2020 4,895,000 $ 1.163 $ 5,690,950 </t>
        </is>
      </c>
    </row>
    <row r="5">
      <c r="A5" s="4" t="inlineStr">
        <is>
          <t>Stock options outstanding and exercisable</t>
        </is>
      </c>
      <c r="B5" s="4" t="inlineStr">
        <is>
          <t xml:space="preserve">Range of Exercise Prices Number Outstanding Weighted Average Remaining Life In Years Weighted Average Exercise Price Outstanding Number Exercisable Weighted Average Exercise Price Exercisable
$ 0.25 230,000 2.96 $ 0.250 115,000 $ 0.250
1.10-1.25 2,940,000 4.35 1.36 270,833 1.139
1.28-1.50 1,610,000 4.35 1.31 585,625 1.292
1.79-2.25 115,000 4.00 0.96 65,000 0.852
4,895,000 3.94 $ 1.163 1,036,458 $ 1.1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0</t>
        </is>
      </c>
      <c r="C1" s="2" t="inlineStr">
        <is>
          <t>Sep. 30, 2019</t>
        </is>
      </c>
    </row>
    <row r="2">
      <c r="A2" s="3" t="inlineStr">
        <is>
          <t>CURRENT ASSETS:</t>
        </is>
      </c>
    </row>
    <row r="3">
      <c r="A3" s="4" t="inlineStr">
        <is>
          <t>Allowance for accounts receivable</t>
        </is>
      </c>
      <c r="B3" s="6" t="n">
        <v>0</v>
      </c>
      <c r="C3" s="6" t="n">
        <v>40000</v>
      </c>
    </row>
    <row r="4">
      <c r="A4" s="3" t="inlineStr">
        <is>
          <t>STOCKHOLDERS' DEFICIT</t>
        </is>
      </c>
    </row>
    <row r="5">
      <c r="A5" s="4" t="inlineStr">
        <is>
          <t>Preferred stock par value</t>
        </is>
      </c>
      <c r="B5" s="7" t="n">
        <v>0.001</v>
      </c>
      <c r="C5" s="7" t="n">
        <v>0.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1</v>
      </c>
      <c r="C9" s="7" t="n">
        <v>0.001</v>
      </c>
    </row>
    <row r="10">
      <c r="A10" s="4" t="inlineStr">
        <is>
          <t>Common stock shares authorized</t>
        </is>
      </c>
      <c r="B10" s="5" t="n">
        <v>100000000</v>
      </c>
      <c r="C10" s="5" t="n">
        <v>100000000</v>
      </c>
    </row>
    <row r="11">
      <c r="A11" s="4" t="inlineStr">
        <is>
          <t>Common stock shares issued</t>
        </is>
      </c>
      <c r="B11" s="5" t="n">
        <v>23926245</v>
      </c>
      <c r="C11" s="5" t="n">
        <v>18366178</v>
      </c>
    </row>
    <row r="12">
      <c r="A12" s="4" t="inlineStr">
        <is>
          <t>Common stock shares outstanding</t>
        </is>
      </c>
      <c r="B12" s="5" t="n">
        <v>23926245</v>
      </c>
      <c r="C12" s="5" t="n">
        <v>18366178</v>
      </c>
    </row>
    <row r="13">
      <c r="A13" s="4" t="inlineStr">
        <is>
          <t>Series A Convertible Preferred Stock</t>
        </is>
      </c>
    </row>
    <row r="14">
      <c r="A14" s="3" t="inlineStr">
        <is>
          <t>STOCKHOLDERS' DEFICIT</t>
        </is>
      </c>
    </row>
    <row r="15">
      <c r="A15" s="4" t="inlineStr">
        <is>
          <t>Preferred stock par value</t>
        </is>
      </c>
      <c r="B15" s="7" t="n">
        <v>0.001</v>
      </c>
      <c r="C15" s="7" t="n">
        <v>0.001</v>
      </c>
    </row>
    <row r="16">
      <c r="A16" s="4" t="inlineStr">
        <is>
          <t>Preferred stock shares authorized</t>
        </is>
      </c>
      <c r="B16" s="5" t="n">
        <v>23334</v>
      </c>
      <c r="C16" s="5" t="n">
        <v>23334</v>
      </c>
    </row>
    <row r="17">
      <c r="A17" s="4" t="inlineStr">
        <is>
          <t>Preferred stock shares issued</t>
        </is>
      </c>
      <c r="B17" s="5" t="n">
        <v>0</v>
      </c>
      <c r="C17" s="5" t="n">
        <v>0</v>
      </c>
    </row>
    <row r="18">
      <c r="A18" s="4" t="inlineStr">
        <is>
          <t>Preferred stock shares outstanding</t>
        </is>
      </c>
      <c r="B18" s="5" t="n">
        <v>0</v>
      </c>
      <c r="C18" s="5" t="n">
        <v>0</v>
      </c>
    </row>
    <row r="19">
      <c r="A19" s="4" t="inlineStr">
        <is>
          <t>Series C Convertible Preferred Stock</t>
        </is>
      </c>
    </row>
    <row r="20">
      <c r="A20" s="3" t="inlineStr">
        <is>
          <t>STOCKHOLDERS' DEFICIT</t>
        </is>
      </c>
    </row>
    <row r="21">
      <c r="A21" s="4" t="inlineStr">
        <is>
          <t>Preferred stock par value</t>
        </is>
      </c>
      <c r="B21" s="7" t="n">
        <v>0.001</v>
      </c>
      <c r="C21" s="7" t="n">
        <v>0.001</v>
      </c>
    </row>
    <row r="22">
      <c r="A22" s="4" t="inlineStr">
        <is>
          <t>Preferred stock shares authorized</t>
        </is>
      </c>
      <c r="B22" s="5" t="n">
        <v>1785715</v>
      </c>
      <c r="C22" s="5" t="n">
        <v>1785715</v>
      </c>
    </row>
    <row r="23">
      <c r="A23" s="4" t="inlineStr">
        <is>
          <t>Preferred stock shares issued</t>
        </is>
      </c>
      <c r="B23" s="5" t="n">
        <v>1785715</v>
      </c>
      <c r="C23" s="5" t="n">
        <v>1785715</v>
      </c>
    </row>
    <row r="24">
      <c r="A24" s="4" t="inlineStr">
        <is>
          <t>Preferred stock shares outstanding</t>
        </is>
      </c>
      <c r="B24" s="5" t="n">
        <v>1785715</v>
      </c>
      <c r="C24" s="5" t="n">
        <v>1785715</v>
      </c>
    </row>
    <row r="25">
      <c r="A25" s="4" t="inlineStr">
        <is>
          <t>Series D Convertible Preferred Stock</t>
        </is>
      </c>
    </row>
    <row r="26">
      <c r="A26" s="3" t="inlineStr">
        <is>
          <t>STOCKHOLDERS' DEFICIT</t>
        </is>
      </c>
    </row>
    <row r="27">
      <c r="A27" s="4" t="inlineStr">
        <is>
          <t>Preferred stock par value</t>
        </is>
      </c>
      <c r="B27" s="7" t="n">
        <v>0.001</v>
      </c>
      <c r="C27" s="7" t="n">
        <v>0.001</v>
      </c>
    </row>
    <row r="28">
      <c r="A28" s="4" t="inlineStr">
        <is>
          <t>Preferred stock shares authorized</t>
        </is>
      </c>
      <c r="B28" s="5" t="n">
        <v>1016014</v>
      </c>
      <c r="C28" s="5" t="n">
        <v>1016014</v>
      </c>
    </row>
    <row r="29">
      <c r="A29" s="4" t="inlineStr">
        <is>
          <t>Preferred stock shares issued</t>
        </is>
      </c>
      <c r="B29" s="5" t="n">
        <v>1016014</v>
      </c>
      <c r="C29" s="5" t="n">
        <v>1016014</v>
      </c>
    </row>
    <row r="30">
      <c r="A30" s="4" t="inlineStr">
        <is>
          <t>Preferred stock shares outstanding</t>
        </is>
      </c>
      <c r="B30" s="5" t="n">
        <v>1016014</v>
      </c>
      <c r="C30" s="5" t="n">
        <v>1016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5. SEGMENT REPORTING (Tables)</t>
        </is>
      </c>
      <c r="B1" s="2" t="inlineStr">
        <is>
          <t>9 Months Ended</t>
        </is>
      </c>
    </row>
    <row r="2">
      <c r="B2" s="2" t="inlineStr">
        <is>
          <t>Jun. 30, 2020</t>
        </is>
      </c>
    </row>
    <row r="3">
      <c r="A3" s="3" t="inlineStr">
        <is>
          <t>Segment Reporting [Abstract]</t>
        </is>
      </c>
    </row>
    <row r="4">
      <c r="A4" s="4" t="inlineStr">
        <is>
          <t>Schedule of segment reporting</t>
        </is>
      </c>
      <c r="B4" s="4" t="inlineStr">
        <is>
          <t xml:space="preserve">Segment
Gross Operating Segment
Segment Revenue Margin Profit (Loss) Assets
Three Months Ended June 30, 2020
Development of the Bio-RFID™” and “ChromaID™” technologies $ - $ - $ (932 ) $ 4,894
Particle, Inc. technology - - (75 ) 146
TransTech distribution business - - (2 ) -
Total segments $ - $ - $ (1,009 ) $ 5,040
Three Months Ended June 30, 2019
Development of the Bio-RFID™” and “ChromaID™” technologies $ - $ - $ (980 ) $ 3,150
TransTech distribution business 381 105 (45 ) 173
Total segments $ 381 $ 105 $ (1,025 ) $ 3,323
Segment
Gross Operating Segment
Segment Revenue Margin Profit (Loss) Assets
Nine Months Ended June 30, 2020
Development of the Bio-RFID™” and “ChromaID™” technologies $ - $ - $ (4,368 ) $ 4,894
Particle, Inc. technology - - (75 ) 146
TransTech distribution business 122 52 4 -
Total segments $ 122 $ 52 $ (4,439 ) $ 5,040
Nine Months Ended June 30, 2019
Development of the Bio-RFID™” and “ChromaID™” technologies $ - $ - $ (2,759 ) $ 3,150
TransTech distribution business 1,577 374 (81 ) 173
Total segments $ 1,577 $ 374 $ (2,840 ) $ 3,3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2. GOING CONCERN (Details Narrative) - USD ($)</t>
        </is>
      </c>
      <c r="B1" s="2" t="inlineStr">
        <is>
          <t>3 Months Ended</t>
        </is>
      </c>
      <c r="F1" s="2" t="inlineStr">
        <is>
          <t>9 Months Ended</t>
        </is>
      </c>
      <c r="H1" s="2" t="inlineStr">
        <is>
          <t>12 Months Ended</t>
        </is>
      </c>
    </row>
    <row r="2">
      <c r="B2" s="2" t="inlineStr">
        <is>
          <t>Jun. 30, 2020</t>
        </is>
      </c>
      <c r="C2" s="2" t="inlineStr">
        <is>
          <t>Dec. 31, 2019</t>
        </is>
      </c>
      <c r="D2" s="2" t="inlineStr">
        <is>
          <t>Jun. 30, 2019</t>
        </is>
      </c>
      <c r="E2" s="2" t="inlineStr">
        <is>
          <t>Dec. 31, 2018</t>
        </is>
      </c>
      <c r="F2" s="2" t="inlineStr">
        <is>
          <t>Jun. 30, 2020</t>
        </is>
      </c>
      <c r="G2" s="2" t="inlineStr">
        <is>
          <t>Jun. 30, 2019</t>
        </is>
      </c>
      <c r="H2" s="2" t="inlineStr">
        <is>
          <t>Sep. 30, 2019</t>
        </is>
      </c>
      <c r="I2" s="2" t="inlineStr">
        <is>
          <t>Sep. 30, 2018</t>
        </is>
      </c>
    </row>
    <row r="3">
      <c r="A3" s="3" t="inlineStr">
        <is>
          <t>Exercise Price 13.500</t>
        </is>
      </c>
    </row>
    <row r="4">
      <c r="A4" s="4" t="inlineStr">
        <is>
          <t>Net loss</t>
        </is>
      </c>
      <c r="B4" s="6" t="n">
        <v>-2905086</v>
      </c>
      <c r="C4" s="6" t="n">
        <v>-3015013</v>
      </c>
      <c r="D4" s="6" t="n">
        <v>-2154266</v>
      </c>
      <c r="E4" s="6" t="n">
        <v>-769203</v>
      </c>
      <c r="F4" s="6" t="n">
        <v>-9250612</v>
      </c>
      <c r="G4" s="6" t="n">
        <v>-4365707</v>
      </c>
      <c r="H4" s="6" t="n">
        <v>-7612316</v>
      </c>
      <c r="I4" s="6" t="n">
        <v>-3257597</v>
      </c>
    </row>
    <row r="5">
      <c r="A5" s="4" t="inlineStr">
        <is>
          <t>Net cash used in operating activities</t>
        </is>
      </c>
      <c r="F5" s="5" t="n">
        <v>-2666115</v>
      </c>
      <c r="G5" s="5" t="n">
        <v>-1899417</v>
      </c>
      <c r="H5" s="5" t="n">
        <v>-3104035</v>
      </c>
      <c r="I5" s="6" t="n">
        <v>-1117131</v>
      </c>
    </row>
    <row r="6">
      <c r="A6" s="4" t="inlineStr">
        <is>
          <t>Non-cash expenses</t>
        </is>
      </c>
      <c r="F6" s="5" t="n">
        <v>6613451</v>
      </c>
      <c r="G6" s="6" t="n">
        <v>2407135</v>
      </c>
    </row>
    <row r="7">
      <c r="A7" s="4" t="inlineStr">
        <is>
          <t>Accumulated deficit</t>
        </is>
      </c>
      <c r="B7" s="6" t="n">
        <v>-51654252</v>
      </c>
      <c r="F7" s="6" t="n">
        <v>-51654252</v>
      </c>
      <c r="H7" s="6" t="n">
        <v>-42403640</v>
      </c>
    </row>
  </sheetData>
  <mergeCells count="4">
    <mergeCell ref="A1:A2"/>
    <mergeCell ref="B1:E1"/>
    <mergeCell ref="F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3. SIGNIFICANT ACCOUNTING POLICIES: ADOPTION OF ACCOUNTING STANDARDS (Details Narrative) - USD ($)</t>
        </is>
      </c>
      <c r="B1" s="2" t="inlineStr">
        <is>
          <t>3 Months Ended</t>
        </is>
      </c>
      <c r="D1" s="2" t="inlineStr">
        <is>
          <t>9 Months Ended</t>
        </is>
      </c>
      <c r="F1" s="2" t="inlineStr">
        <is>
          <t>12 Months Ended</t>
        </is>
      </c>
    </row>
    <row r="2">
      <c r="B2" s="2" t="inlineStr">
        <is>
          <t>Jun. 30, 2020</t>
        </is>
      </c>
      <c r="C2" s="2" t="inlineStr">
        <is>
          <t>Jun. 30, 2019</t>
        </is>
      </c>
      <c r="D2" s="2" t="inlineStr">
        <is>
          <t>Jun. 30, 2020</t>
        </is>
      </c>
      <c r="E2" s="2" t="inlineStr">
        <is>
          <t>Jun. 30, 2019</t>
        </is>
      </c>
      <c r="F2" s="2" t="inlineStr">
        <is>
          <t>Sep. 30, 2019</t>
        </is>
      </c>
      <c r="G2" s="2" t="inlineStr">
        <is>
          <t>Sep. 30, 2018</t>
        </is>
      </c>
    </row>
    <row r="3">
      <c r="A3" s="4" t="inlineStr">
        <is>
          <t>Uninsured deposits</t>
        </is>
      </c>
      <c r="B3" s="6" t="n">
        <v>4412371</v>
      </c>
      <c r="D3" s="6" t="n">
        <v>4412371</v>
      </c>
    </row>
    <row r="4">
      <c r="A4" s="4" t="inlineStr">
        <is>
          <t>Allowance for accounts receivable</t>
        </is>
      </c>
      <c r="B4" s="5" t="n">
        <v>0</v>
      </c>
      <c r="D4" s="5" t="n">
        <v>0</v>
      </c>
      <c r="F4" s="6" t="n">
        <v>40000</v>
      </c>
    </row>
    <row r="5">
      <c r="A5" s="4" t="inlineStr">
        <is>
          <t>Research and development expense</t>
        </is>
      </c>
      <c r="B5" s="5" t="n">
        <v>375243</v>
      </c>
      <c r="C5" s="6" t="n">
        <v>441541</v>
      </c>
      <c r="D5" s="5" t="n">
        <v>1313546</v>
      </c>
      <c r="E5" s="6" t="n">
        <v>832555</v>
      </c>
      <c r="F5" s="5" t="n">
        <v>1257872</v>
      </c>
      <c r="G5" s="6" t="n">
        <v>570514</v>
      </c>
    </row>
    <row r="6">
      <c r="A6" s="4" t="inlineStr">
        <is>
          <t>Money market accounts</t>
        </is>
      </c>
      <c r="B6" s="6" t="n">
        <v>4352188</v>
      </c>
      <c r="D6" s="6" t="n">
        <v>4352188</v>
      </c>
      <c r="F6" s="6" t="n">
        <v>1901278</v>
      </c>
    </row>
    <row r="7">
      <c r="A7" s="4" t="inlineStr">
        <is>
          <t>Minimum</t>
        </is>
      </c>
    </row>
    <row r="8">
      <c r="A8" s="4" t="inlineStr">
        <is>
          <t>Estimated useful lives of assets</t>
        </is>
      </c>
      <c r="D8" s="4" t="inlineStr">
        <is>
          <t>2 years</t>
        </is>
      </c>
    </row>
    <row r="9">
      <c r="A9" s="4" t="inlineStr">
        <is>
          <t>Maximum</t>
        </is>
      </c>
    </row>
    <row r="10">
      <c r="A10" s="4" t="inlineStr">
        <is>
          <t>Estimated useful lives of assets</t>
        </is>
      </c>
      <c r="D10" s="4" t="inlineStr">
        <is>
          <t>10 years</t>
        </is>
      </c>
    </row>
    <row r="11">
      <c r="A11" s="4" t="inlineStr">
        <is>
          <t>Leasehold Improvements</t>
        </is>
      </c>
    </row>
    <row r="12">
      <c r="A12" s="4" t="inlineStr">
        <is>
          <t>Estimated useful lives of assets</t>
        </is>
      </c>
      <c r="D12" s="4" t="inlineStr">
        <is>
          <t>5 years</t>
        </is>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4. ACCOUNTS RECEIVABLE/CUSTOMER CONCENTRATION (Details Narrative) - USD ($)</t>
        </is>
      </c>
      <c r="B1" s="2" t="inlineStr">
        <is>
          <t>Jun. 30, 2020</t>
        </is>
      </c>
      <c r="C1" s="2" t="inlineStr">
        <is>
          <t>Sep. 30, 2019</t>
        </is>
      </c>
    </row>
    <row r="2">
      <c r="A2" s="3" t="inlineStr">
        <is>
          <t>Accounts Receivable, after Allowance for Credit Loss [Abstract]</t>
        </is>
      </c>
    </row>
    <row r="3">
      <c r="A3" s="4" t="inlineStr">
        <is>
          <t>Accounts receivable, net of allowance</t>
        </is>
      </c>
      <c r="B3" s="6" t="n">
        <v>0</v>
      </c>
      <c r="C3" s="6" t="n">
        <v>63049</v>
      </c>
    </row>
    <row r="4">
      <c r="A4" s="4" t="inlineStr">
        <is>
          <t>Allowance for bad debt</t>
        </is>
      </c>
      <c r="B4" s="6" t="n">
        <v>0</v>
      </c>
      <c r="C4" s="6" t="n">
        <v>4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5. INVENTORIES (Details Narrative) - USD ($)</t>
        </is>
      </c>
      <c r="B1" s="2" t="inlineStr">
        <is>
          <t>Jun. 30, 2020</t>
        </is>
      </c>
      <c r="C1" s="2" t="inlineStr">
        <is>
          <t>Sep. 30, 2019</t>
        </is>
      </c>
    </row>
    <row r="2">
      <c r="A2" s="3" t="inlineStr">
        <is>
          <t>Inventory Disclosure [Abstract]</t>
        </is>
      </c>
    </row>
    <row r="3">
      <c r="A3" s="4" t="inlineStr">
        <is>
          <t>Inventories</t>
        </is>
      </c>
      <c r="B3" s="6" t="n">
        <v>0</v>
      </c>
      <c r="C3" s="6" t="n">
        <v>7103</v>
      </c>
    </row>
    <row r="4">
      <c r="A4" s="4" t="inlineStr">
        <is>
          <t>Reserve for impaired inventory</t>
        </is>
      </c>
      <c r="B4" s="6" t="n">
        <v>0</v>
      </c>
      <c r="C4" s="6" t="n">
        <v>28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6. PROPERTY AND EQUIPMENT, NET (Details) - USD ($)</t>
        </is>
      </c>
      <c r="B1" s="2" t="inlineStr">
        <is>
          <t>Jun. 30, 2020</t>
        </is>
      </c>
      <c r="C1" s="2" t="inlineStr">
        <is>
          <t>Sep. 30, 2019</t>
        </is>
      </c>
    </row>
    <row r="2">
      <c r="A2" s="3" t="inlineStr">
        <is>
          <t>Property, Plant and Equipment [Abstract]</t>
        </is>
      </c>
    </row>
    <row r="3">
      <c r="A3" s="4" t="inlineStr">
        <is>
          <t>Machinery and equipment (2-10 years)</t>
        </is>
      </c>
      <c r="B3" s="6" t="n">
        <v>315692</v>
      </c>
      <c r="C3" s="6" t="n">
        <v>412238</v>
      </c>
    </row>
    <row r="4">
      <c r="A4" s="4" t="inlineStr">
        <is>
          <t>Leasehold improvements (2-3 years)</t>
        </is>
      </c>
      <c r="B4" s="5" t="n">
        <v>3612</v>
      </c>
      <c r="C4" s="5" t="n">
        <v>3612</v>
      </c>
    </row>
    <row r="5">
      <c r="A5" s="4" t="inlineStr">
        <is>
          <t>Furniture and fixtures (2-3 years)</t>
        </is>
      </c>
      <c r="B5" s="5" t="n">
        <v>26855</v>
      </c>
      <c r="C5" s="5" t="n">
        <v>58051</v>
      </c>
    </row>
    <row r="6">
      <c r="A6" s="4" t="inlineStr">
        <is>
          <t>Software and websites (3-7 years)</t>
        </is>
      </c>
      <c r="B6" s="5" t="n">
        <v>0</v>
      </c>
      <c r="C6" s="5" t="n">
        <v>35830</v>
      </c>
    </row>
    <row r="7">
      <c r="A7" s="4" t="inlineStr">
        <is>
          <t>Less: accumulated depreciation</t>
        </is>
      </c>
      <c r="B7" s="5" t="n">
        <v>-238416</v>
      </c>
      <c r="C7" s="5" t="n">
        <v>-379259</v>
      </c>
    </row>
    <row r="8">
      <c r="A8" s="4" t="inlineStr">
        <is>
          <t>Property and equipment, net</t>
        </is>
      </c>
      <c r="B8" s="6" t="n">
        <v>107743</v>
      </c>
      <c r="C8" s="6" t="n">
        <v>1304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6. PROPERTY AND EQUIPMENT, NET (Details Narrative) - USD ($)</t>
        </is>
      </c>
      <c r="B1" s="2" t="inlineStr">
        <is>
          <t>9 Months Ended</t>
        </is>
      </c>
    </row>
    <row r="2">
      <c r="B2" s="2" t="inlineStr">
        <is>
          <t>Jun. 30, 2020</t>
        </is>
      </c>
      <c r="C2" s="2" t="inlineStr">
        <is>
          <t>Jun. 30, 2019</t>
        </is>
      </c>
    </row>
    <row r="3">
      <c r="A3" s="3" t="inlineStr">
        <is>
          <t>Property, Plant and Equipment [Abstract]</t>
        </is>
      </c>
    </row>
    <row r="4">
      <c r="A4" s="4" t="inlineStr">
        <is>
          <t>Depreciation expense</t>
        </is>
      </c>
      <c r="B4" s="6" t="n">
        <v>51005</v>
      </c>
      <c r="C4" s="6" t="n">
        <v>7026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7. INTANGIBLE ASSETS (Details) - Technology - USD ($)</t>
        </is>
      </c>
      <c r="B1" s="2" t="inlineStr">
        <is>
          <t>Jun. 30, 2020</t>
        </is>
      </c>
      <c r="C1" s="2" t="inlineStr">
        <is>
          <t>Sep. 30, 2019</t>
        </is>
      </c>
    </row>
    <row r="2">
      <c r="A2" s="4" t="inlineStr">
        <is>
          <t>Technology (3 years)</t>
        </is>
      </c>
      <c r="B2" s="6" t="n">
        <v>520000</v>
      </c>
      <c r="C2" s="6" t="n">
        <v>520000</v>
      </c>
    </row>
    <row r="3">
      <c r="A3" s="4" t="inlineStr">
        <is>
          <t>Less: accumulated amortization</t>
        </is>
      </c>
      <c r="B3" s="5" t="n">
        <v>-375553</v>
      </c>
      <c r="C3" s="5" t="n">
        <v>-245554</v>
      </c>
    </row>
    <row r="4">
      <c r="A4" s="4" t="inlineStr">
        <is>
          <t>Intangible assets, net</t>
        </is>
      </c>
      <c r="B4" s="6" t="n">
        <v>144447</v>
      </c>
      <c r="C4" s="6" t="n">
        <v>2744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7. INTANGIBLE ASSETS (Details Narrative) - USD ($)</t>
        </is>
      </c>
      <c r="B1" s="2" t="inlineStr">
        <is>
          <t>9 Months Ended</t>
        </is>
      </c>
    </row>
    <row r="2">
      <c r="B2" s="2" t="inlineStr">
        <is>
          <t>Jun. 30, 2020</t>
        </is>
      </c>
      <c r="C2" s="2" t="inlineStr">
        <is>
          <t>Jun. 30, 2019</t>
        </is>
      </c>
    </row>
    <row r="3">
      <c r="A3" s="3" t="inlineStr">
        <is>
          <t>Finite-Lived Intangible Assets, Net [Abstract]</t>
        </is>
      </c>
    </row>
    <row r="4">
      <c r="A4" s="4" t="inlineStr">
        <is>
          <t>Amortization expense</t>
        </is>
      </c>
      <c r="B4" s="6" t="n">
        <v>129999</v>
      </c>
      <c r="C4" s="6" t="n">
        <v>1299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8. ACCOUNTS PAYABLE (Details Narrative) - USD ($)</t>
        </is>
      </c>
      <c r="B1" s="2" t="inlineStr">
        <is>
          <t>Jun. 30, 2020</t>
        </is>
      </c>
      <c r="C1" s="2" t="inlineStr">
        <is>
          <t>Sep. 30, 2019</t>
        </is>
      </c>
    </row>
    <row r="2">
      <c r="A2" s="3" t="inlineStr">
        <is>
          <t>Accounts Payable [Abstract]</t>
        </is>
      </c>
    </row>
    <row r="3">
      <c r="A3" s="4" t="inlineStr">
        <is>
          <t>Accounts payable - trade</t>
        </is>
      </c>
      <c r="B3" s="6" t="n">
        <v>434790</v>
      </c>
      <c r="C3" s="6" t="n">
        <v>8109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0</v>
      </c>
      <c r="C4" s="6" t="n">
        <v>381270</v>
      </c>
      <c r="D4" s="6" t="n">
        <v>121939</v>
      </c>
      <c r="E4" s="6" t="n">
        <v>1577191</v>
      </c>
    </row>
    <row r="5">
      <c r="A5" s="4" t="inlineStr">
        <is>
          <t>COST OF SALES</t>
        </is>
      </c>
      <c r="B5" s="5" t="n">
        <v>0</v>
      </c>
      <c r="C5" s="5" t="n">
        <v>275819</v>
      </c>
      <c r="D5" s="5" t="n">
        <v>69726</v>
      </c>
      <c r="E5" s="5" t="n">
        <v>1202944</v>
      </c>
    </row>
    <row r="6">
      <c r="A6" s="4" t="inlineStr">
        <is>
          <t>GROSS PROFIT</t>
        </is>
      </c>
      <c r="B6" s="5" t="n">
        <v>0</v>
      </c>
      <c r="C6" s="5" t="n">
        <v>105451</v>
      </c>
      <c r="D6" s="5" t="n">
        <v>52213</v>
      </c>
      <c r="E6" s="5" t="n">
        <v>374247</v>
      </c>
    </row>
    <row r="7">
      <c r="A7" s="4" t="inlineStr">
        <is>
          <t>RESEARCH AND DEVELOPMENT EXPENSES</t>
        </is>
      </c>
      <c r="B7" s="5" t="n">
        <v>375243</v>
      </c>
      <c r="C7" s="5" t="n">
        <v>441541</v>
      </c>
      <c r="D7" s="5" t="n">
        <v>1313546</v>
      </c>
      <c r="E7" s="5" t="n">
        <v>832555</v>
      </c>
    </row>
    <row r="8">
      <c r="A8" s="4" t="inlineStr">
        <is>
          <t>SELLING, GENERAL AND ADMINISTRATIVE EXPENSES</t>
        </is>
      </c>
      <c r="B8" s="5" t="n">
        <v>634169</v>
      </c>
      <c r="C8" s="5" t="n">
        <v>689027</v>
      </c>
      <c r="D8" s="5" t="n">
        <v>3177661</v>
      </c>
      <c r="E8" s="5" t="n">
        <v>2381977</v>
      </c>
    </row>
    <row r="9">
      <c r="A9" s="4" t="inlineStr">
        <is>
          <t>OPERATING LOSS</t>
        </is>
      </c>
      <c r="B9" s="5" t="n">
        <v>-1009412</v>
      </c>
      <c r="C9" s="5" t="n">
        <v>-1025117</v>
      </c>
      <c r="D9" s="5" t="n">
        <v>-4438994</v>
      </c>
      <c r="E9" s="5" t="n">
        <v>-2840285</v>
      </c>
    </row>
    <row r="10">
      <c r="A10" s="3" t="inlineStr">
        <is>
          <t>OTHER INCOME (EXPENSE):</t>
        </is>
      </c>
    </row>
    <row r="11">
      <c r="A11" s="4" t="inlineStr">
        <is>
          <t>Interest expense</t>
        </is>
      </c>
      <c r="B11" s="5" t="n">
        <v>-1188874</v>
      </c>
      <c r="C11" s="5" t="n">
        <v>-1462376</v>
      </c>
      <c r="D11" s="5" t="n">
        <v>-4170038</v>
      </c>
      <c r="E11" s="5" t="n">
        <v>-1871703</v>
      </c>
    </row>
    <row r="12">
      <c r="A12" s="4" t="inlineStr">
        <is>
          <t>Other income</t>
        </is>
      </c>
      <c r="B12" s="5" t="n">
        <v>0</v>
      </c>
      <c r="C12" s="5" t="n">
        <v>8227</v>
      </c>
      <c r="D12" s="5" t="n">
        <v>65220</v>
      </c>
      <c r="E12" s="5" t="n">
        <v>21281</v>
      </c>
    </row>
    <row r="13">
      <c r="A13" s="4" t="inlineStr">
        <is>
          <t>(Loss) gain on debt settlements</t>
        </is>
      </c>
      <c r="B13" s="5" t="n">
        <v>-706800</v>
      </c>
      <c r="C13" s="5" t="n">
        <v>325000</v>
      </c>
      <c r="D13" s="5" t="n">
        <v>-706800</v>
      </c>
      <c r="E13" s="5" t="n">
        <v>325000</v>
      </c>
    </row>
    <row r="14">
      <c r="A14" s="4" t="inlineStr">
        <is>
          <t>Total other (expense), net</t>
        </is>
      </c>
      <c r="B14" s="5" t="n">
        <v>-1895674</v>
      </c>
      <c r="C14" s="5" t="n">
        <v>-1129149</v>
      </c>
      <c r="D14" s="5" t="n">
        <v>-4811618</v>
      </c>
      <c r="E14" s="5" t="n">
        <v>-1525422</v>
      </c>
    </row>
    <row r="15">
      <c r="A15" s="4" t="inlineStr">
        <is>
          <t>LOSS BEFORE INCOME TAXES</t>
        </is>
      </c>
      <c r="B15" s="5" t="n">
        <v>-2905086</v>
      </c>
      <c r="C15" s="5" t="n">
        <v>-2154266</v>
      </c>
      <c r="D15" s="5" t="n">
        <v>-9250612</v>
      </c>
      <c r="E15" s="5" t="n">
        <v>-4365707</v>
      </c>
    </row>
    <row r="16">
      <c r="A16" s="4" t="inlineStr">
        <is>
          <t>Income taxes - current provision</t>
        </is>
      </c>
      <c r="B16" s="5" t="n">
        <v>0</v>
      </c>
      <c r="C16" s="5" t="n">
        <v>0</v>
      </c>
      <c r="D16" s="5" t="n">
        <v>0</v>
      </c>
      <c r="E16" s="5" t="n">
        <v>0</v>
      </c>
    </row>
    <row r="17">
      <c r="A17" s="4" t="inlineStr">
        <is>
          <t>NET LOSS</t>
        </is>
      </c>
      <c r="B17" s="6" t="n">
        <v>-2905086</v>
      </c>
      <c r="C17" s="6" t="n">
        <v>-2154266</v>
      </c>
      <c r="D17" s="6" t="n">
        <v>-9250612</v>
      </c>
      <c r="E17" s="6" t="n">
        <v>-4365707</v>
      </c>
    </row>
    <row r="18">
      <c r="A18" s="4" t="inlineStr">
        <is>
          <t>Basic and diluted loss per share</t>
        </is>
      </c>
      <c r="B18" s="8" t="n">
        <v>-0.12</v>
      </c>
      <c r="C18" s="8" t="n">
        <v>-0.12</v>
      </c>
      <c r="D18" s="8" t="n">
        <v>-0.44</v>
      </c>
      <c r="E18" s="8" t="n">
        <v>-0.24</v>
      </c>
    </row>
    <row r="19">
      <c r="A19" s="4" t="inlineStr">
        <is>
          <t>Weighted average shares of common stock outstanding- basic and diluted</t>
        </is>
      </c>
      <c r="B19" s="5" t="n">
        <v>23715823</v>
      </c>
      <c r="C19" s="5" t="n">
        <v>18197308</v>
      </c>
      <c r="D19" s="5" t="n">
        <v>20842782</v>
      </c>
      <c r="E19" s="5" t="n">
        <v>179552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9. LEASES (Details) - USD ($)</t>
        </is>
      </c>
      <c r="B1" s="2" t="inlineStr">
        <is>
          <t>Jun. 30, 2020</t>
        </is>
      </c>
      <c r="C1" s="2" t="inlineStr">
        <is>
          <t>Sep. 30, 2019</t>
        </is>
      </c>
    </row>
    <row r="2">
      <c r="A2" s="3" t="inlineStr">
        <is>
          <t>Leases [Abstract]</t>
        </is>
      </c>
    </row>
    <row r="3">
      <c r="A3" s="4" t="inlineStr">
        <is>
          <t>2021</t>
        </is>
      </c>
      <c r="B3" s="6" t="n">
        <v>133996</v>
      </c>
    </row>
    <row r="4">
      <c r="A4" s="4" t="inlineStr">
        <is>
          <t>Imputed interest</t>
        </is>
      </c>
      <c r="B4" s="5" t="n">
        <v>-32164</v>
      </c>
    </row>
    <row r="5">
      <c r="A5" s="4" t="inlineStr">
        <is>
          <t>Total lease liability</t>
        </is>
      </c>
      <c r="B5" s="6" t="n">
        <v>101832</v>
      </c>
      <c r="C5" s="6" t="n">
        <v>2461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9. LEASES (Details Narrative) - USD ($)</t>
        </is>
      </c>
      <c r="B1" s="2" t="inlineStr">
        <is>
          <t>9 Months Ended</t>
        </is>
      </c>
    </row>
    <row r="2">
      <c r="B2" s="2" t="inlineStr">
        <is>
          <t>Jun. 30, 2020</t>
        </is>
      </c>
      <c r="C2" s="2" t="inlineStr">
        <is>
          <t>Jun. 30, 2019</t>
        </is>
      </c>
      <c r="D2" s="2" t="inlineStr">
        <is>
          <t>Sep. 30, 2019</t>
        </is>
      </c>
    </row>
    <row r="3">
      <c r="A3" s="3" t="inlineStr">
        <is>
          <t>Leases [Abstract]</t>
        </is>
      </c>
    </row>
    <row r="4">
      <c r="A4" s="4" t="inlineStr">
        <is>
          <t>Right-of-use assets</t>
        </is>
      </c>
      <c r="B4" s="6" t="n">
        <v>100000</v>
      </c>
      <c r="D4" s="6" t="n">
        <v>243526</v>
      </c>
    </row>
    <row r="5">
      <c r="A5" s="4" t="inlineStr">
        <is>
          <t>Operating lease liabilities</t>
        </is>
      </c>
      <c r="B5" s="5" t="n">
        <v>101832</v>
      </c>
      <c r="D5" s="6" t="n">
        <v>246136</v>
      </c>
    </row>
    <row r="6">
      <c r="A6" s="4" t="inlineStr">
        <is>
          <t>Lease cost</t>
        </is>
      </c>
      <c r="B6" s="5" t="n">
        <v>135828</v>
      </c>
      <c r="C6" s="6" t="n">
        <v>133996</v>
      </c>
    </row>
    <row r="7">
      <c r="A7" s="4" t="inlineStr">
        <is>
          <t>Cash paid for ROU operating lease liability</t>
        </is>
      </c>
      <c r="B7" s="6" t="n">
        <v>100497</v>
      </c>
    </row>
    <row r="8">
      <c r="A8" s="4" t="inlineStr">
        <is>
          <t>Weighted-average remaining lease term</t>
        </is>
      </c>
      <c r="B8" s="4" t="inlineStr">
        <is>
          <t>1 year 9 months</t>
        </is>
      </c>
    </row>
    <row r="9">
      <c r="A9" s="4" t="inlineStr">
        <is>
          <t>Weighted-average discount rate</t>
        </is>
      </c>
      <c r="B9" s="4" t="inlineStr">
        <is>
          <t>1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10. CONVERTIBLE NOTES PAYABLE AND NOTE PAYABLE (Details) - USD ($)</t>
        </is>
      </c>
      <c r="B1" s="2" t="inlineStr">
        <is>
          <t>Jun. 30, 2020</t>
        </is>
      </c>
      <c r="C1" s="2" t="inlineStr">
        <is>
          <t>Sep. 30, 2019</t>
        </is>
      </c>
    </row>
    <row r="2">
      <c r="A2" s="4" t="inlineStr">
        <is>
          <t>less conversions</t>
        </is>
      </c>
      <c r="B2" s="6" t="n">
        <v>-4242490</v>
      </c>
      <c r="C2" s="6" t="n">
        <v>0</v>
      </c>
    </row>
    <row r="3">
      <c r="A3" s="4" t="inlineStr">
        <is>
          <t>less debt discount - beneficial conversion feature</t>
        </is>
      </c>
      <c r="B3" s="5" t="n">
        <v>-3077151</v>
      </c>
      <c r="C3" s="5" t="n">
        <v>-1273692</v>
      </c>
    </row>
    <row r="4">
      <c r="A4" s="4" t="inlineStr">
        <is>
          <t>less debt discount - warrants</t>
        </is>
      </c>
      <c r="B4" s="5" t="n">
        <v>-1485512</v>
      </c>
      <c r="C4" s="5" t="n">
        <v>-616719</v>
      </c>
    </row>
    <row r="5">
      <c r="A5" s="4" t="inlineStr">
        <is>
          <t>less debt discount - warrants issued for services related to debt offering</t>
        </is>
      </c>
      <c r="B5" s="5" t="n">
        <v>-1202997</v>
      </c>
      <c r="C5" s="5" t="n">
        <v>-652919</v>
      </c>
    </row>
    <row r="6">
      <c r="A6" s="4" t="inlineStr">
        <is>
          <t>Convertible notes, net</t>
        </is>
      </c>
      <c r="B6" s="5" t="n">
        <v>2178906</v>
      </c>
      <c r="C6" s="5" t="n">
        <v>3954251</v>
      </c>
    </row>
    <row r="7">
      <c r="A7" s="4" t="inlineStr">
        <is>
          <t>Convertible Note - Clayton A. Struve</t>
        </is>
      </c>
    </row>
    <row r="8">
      <c r="A8" s="4" t="inlineStr">
        <is>
          <t>Convertible notes, gross</t>
        </is>
      </c>
      <c r="B8" s="5" t="n">
        <v>1071000</v>
      </c>
      <c r="C8" s="5" t="n">
        <v>1071000</v>
      </c>
    </row>
    <row r="9">
      <c r="A9" s="4" t="inlineStr">
        <is>
          <t>Convertible Note - Ronald P. Erickson and Affiliates</t>
        </is>
      </c>
    </row>
    <row r="10">
      <c r="A10" s="4" t="inlineStr">
        <is>
          <t>Convertible notes, gross</t>
        </is>
      </c>
      <c r="B10" s="5" t="n">
        <v>1184066</v>
      </c>
      <c r="C10" s="5" t="n">
        <v>1184066</v>
      </c>
    </row>
    <row r="11">
      <c r="A11" s="4" t="inlineStr">
        <is>
          <t>2019 Convertible Notes</t>
        </is>
      </c>
    </row>
    <row r="12">
      <c r="A12" s="4" t="inlineStr">
        <is>
          <t>Convertible notes, gross</t>
        </is>
      </c>
      <c r="B12" s="5" t="n">
        <v>4242490</v>
      </c>
      <c r="C12" s="5" t="n">
        <v>4242515</v>
      </c>
    </row>
    <row r="13">
      <c r="A13" s="4" t="inlineStr">
        <is>
          <t>Q1 2020 Convertible Notes</t>
        </is>
      </c>
    </row>
    <row r="14">
      <c r="A14" s="4" t="inlineStr">
        <is>
          <t>Convertible notes, gross</t>
        </is>
      </c>
      <c r="B14" s="5" t="n">
        <v>520000</v>
      </c>
      <c r="C14" s="5" t="n">
        <v>0</v>
      </c>
    </row>
    <row r="15">
      <c r="A15" s="4" t="inlineStr">
        <is>
          <t>Q2 2020 Convertible Notes</t>
        </is>
      </c>
    </row>
    <row r="16">
      <c r="A16" s="4" t="inlineStr">
        <is>
          <t>Convertible notes, gross</t>
        </is>
      </c>
      <c r="B16" s="5" t="n">
        <v>195000</v>
      </c>
      <c r="C16" s="5" t="n">
        <v>0</v>
      </c>
    </row>
    <row r="17">
      <c r="A17" s="4" t="inlineStr">
        <is>
          <t>Q3 2020 Convertible Notes</t>
        </is>
      </c>
    </row>
    <row r="18">
      <c r="A18" s="4" t="inlineStr">
        <is>
          <t>Convertible notes, gross</t>
        </is>
      </c>
      <c r="B18" s="5" t="n">
        <v>4924500</v>
      </c>
      <c r="C18" s="5" t="n">
        <v>0</v>
      </c>
    </row>
    <row r="19">
      <c r="A19" s="4" t="inlineStr">
        <is>
          <t>Bousted Fee Refund (Originally Booked as Contra Debt</t>
        </is>
      </c>
    </row>
    <row r="20">
      <c r="A20" s="4" t="inlineStr">
        <is>
          <t>Convertible notes, gross</t>
        </is>
      </c>
      <c r="B20" s="6" t="n">
        <v>50000</v>
      </c>
      <c r="C2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10. CONVERTIBLE NOTES PAYABLE AND NOTE PAYABLE (Details Narrative) - USD ($)</t>
        </is>
      </c>
      <c r="B1" s="2" t="inlineStr">
        <is>
          <t>9 Months Ended</t>
        </is>
      </c>
    </row>
    <row r="2">
      <c r="B2" s="2" t="inlineStr">
        <is>
          <t>Jun. 30, 2020</t>
        </is>
      </c>
      <c r="C2" s="2" t="inlineStr">
        <is>
          <t>Jun. 30, 2019</t>
        </is>
      </c>
      <c r="D2" s="2" t="inlineStr">
        <is>
          <t>Sep. 30, 2019</t>
        </is>
      </c>
    </row>
    <row r="3">
      <c r="A3" s="4" t="inlineStr">
        <is>
          <t>Amortization of debt discount</t>
        </is>
      </c>
      <c r="B3" s="6" t="n">
        <v>3874018</v>
      </c>
      <c r="C3" s="6" t="n">
        <v>1736357</v>
      </c>
    </row>
    <row r="4">
      <c r="A4" s="4" t="inlineStr">
        <is>
          <t>Convertible Note - Clayton A. Struve</t>
        </is>
      </c>
    </row>
    <row r="5">
      <c r="A5" s="4" t="inlineStr">
        <is>
          <t>Accrued interest</t>
        </is>
      </c>
      <c r="B5" s="5" t="n">
        <v>69671</v>
      </c>
      <c r="D5" s="6" t="n">
        <v>62171</v>
      </c>
    </row>
    <row r="6">
      <c r="A6" s="4" t="inlineStr">
        <is>
          <t>Convertible Note - Ronald P. Erickson and Affiliates</t>
        </is>
      </c>
    </row>
    <row r="7">
      <c r="A7" s="4" t="inlineStr">
        <is>
          <t>Accrued interest</t>
        </is>
      </c>
      <c r="B7" s="6" t="n">
        <v>27295</v>
      </c>
      <c r="D7" s="6" t="n">
        <v>7396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5" customWidth="1" min="1" max="1"/>
    <col width="15" customWidth="1" min="2" max="2"/>
    <col width="15" customWidth="1" min="3" max="3"/>
  </cols>
  <sheetData>
    <row r="1">
      <c r="A1" s="1" t="inlineStr">
        <is>
          <t>11. EQUITY (Details) - $ / shares</t>
        </is>
      </c>
      <c r="B1" s="2" t="inlineStr">
        <is>
          <t>3 Months Ended</t>
        </is>
      </c>
      <c r="C1" s="2" t="inlineStr">
        <is>
          <t>9 Months Ended</t>
        </is>
      </c>
    </row>
    <row r="2">
      <c r="B2" s="2" t="inlineStr">
        <is>
          <t>Dec. 31, 2019</t>
        </is>
      </c>
      <c r="C2" s="2" t="inlineStr">
        <is>
          <t>Jun. 30, 2020</t>
        </is>
      </c>
    </row>
    <row r="3">
      <c r="A3" s="3" t="inlineStr">
        <is>
          <t>Shares</t>
        </is>
      </c>
    </row>
    <row r="4">
      <c r="A4" s="4" t="inlineStr">
        <is>
          <t>Outstanding at beginning of period</t>
        </is>
      </c>
      <c r="B4" s="5" t="n">
        <v>17747090</v>
      </c>
      <c r="C4" s="5" t="n">
        <v>17747090</v>
      </c>
    </row>
    <row r="5">
      <c r="A5" s="4" t="inlineStr">
        <is>
          <t>Issued</t>
        </is>
      </c>
      <c r="C5" s="5" t="n">
        <v>3485425</v>
      </c>
    </row>
    <row r="6">
      <c r="A6" s="4" t="inlineStr">
        <is>
          <t>Exercised</t>
        </is>
      </c>
      <c r="B6" s="5" t="n">
        <v>-28688</v>
      </c>
      <c r="C6" s="5" t="n">
        <v>-354959</v>
      </c>
    </row>
    <row r="7">
      <c r="A7" s="4" t="inlineStr">
        <is>
          <t>Forfeited</t>
        </is>
      </c>
      <c r="C7" s="5" t="n">
        <v>-213983</v>
      </c>
    </row>
    <row r="8">
      <c r="A8" s="4" t="inlineStr">
        <is>
          <t>Expired</t>
        </is>
      </c>
      <c r="C8" s="5" t="n">
        <v>0</v>
      </c>
    </row>
    <row r="9">
      <c r="A9" s="4" t="inlineStr">
        <is>
          <t>Outstanding at end of period</t>
        </is>
      </c>
      <c r="C9" s="5" t="n">
        <v>20663573</v>
      </c>
    </row>
    <row r="10">
      <c r="A10" s="4" t="inlineStr">
        <is>
          <t>Exercisable at end of period</t>
        </is>
      </c>
      <c r="C10" s="5" t="n">
        <v>20663573</v>
      </c>
    </row>
    <row r="11">
      <c r="A11" s="3" t="inlineStr">
        <is>
          <t>Weighted Average Exercise Price:</t>
        </is>
      </c>
    </row>
    <row r="12">
      <c r="A12" s="4" t="inlineStr">
        <is>
          <t>Outstanding at beginning of period</t>
        </is>
      </c>
      <c r="B12" s="4" t="inlineStr">
        <is>
          <t>$ .455</t>
        </is>
      </c>
      <c r="C12" s="4" t="inlineStr">
        <is>
          <t>$ .455</t>
        </is>
      </c>
    </row>
    <row r="13">
      <c r="A13" s="4" t="inlineStr">
        <is>
          <t>Issued</t>
        </is>
      </c>
      <c r="C13" s="9" t="n">
        <v>1.211</v>
      </c>
    </row>
    <row r="14">
      <c r="A14" s="4" t="inlineStr">
        <is>
          <t>Exercised</t>
        </is>
      </c>
      <c r="C14" s="4" t="inlineStr">
        <is>
          <t>(.923)</t>
        </is>
      </c>
    </row>
    <row r="15">
      <c r="A15" s="4" t="inlineStr">
        <is>
          <t>Forfeited</t>
        </is>
      </c>
      <c r="C15" s="9" t="n">
        <v>-1.065</v>
      </c>
    </row>
    <row r="16">
      <c r="A16" s="4" t="inlineStr">
        <is>
          <t>Expired</t>
        </is>
      </c>
      <c r="C16" s="4" t="inlineStr">
        <is>
          <t>(.000)</t>
        </is>
      </c>
    </row>
    <row r="17">
      <c r="A17" s="4" t="inlineStr">
        <is>
          <t>Outstanding at end of period</t>
        </is>
      </c>
      <c r="C17" s="4" t="inlineStr">
        <is>
          <t>$ .57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5" customWidth="1" min="1" max="1"/>
    <col width="30" customWidth="1" min="2" max="2"/>
  </cols>
  <sheetData>
    <row r="1">
      <c r="A1" s="1" t="inlineStr">
        <is>
          <t>11. EQUITY (Details 1)</t>
        </is>
      </c>
      <c r="B1" s="2" t="inlineStr">
        <is>
          <t>9 Months Ended</t>
        </is>
      </c>
    </row>
    <row r="2">
      <c r="B2" s="2" t="inlineStr">
        <is>
          <t>Jun. 30, 2020$ / sharesshares</t>
        </is>
      </c>
    </row>
    <row r="3">
      <c r="A3" s="4" t="inlineStr">
        <is>
          <t>Number of warrants | shares</t>
        </is>
      </c>
      <c r="B3" s="5" t="n">
        <v>20663573</v>
      </c>
    </row>
    <row r="4">
      <c r="A4" s="4" t="inlineStr">
        <is>
          <t>Weighted average remaining life (years)</t>
        </is>
      </c>
      <c r="B4" s="4" t="inlineStr">
        <is>
          <t>3 years 4 months 10 days</t>
        </is>
      </c>
    </row>
    <row r="5">
      <c r="A5" s="4" t="inlineStr">
        <is>
          <t>Weighted average exercise price, outstanding</t>
        </is>
      </c>
      <c r="B5" s="4" t="inlineStr">
        <is>
          <t>$ .570</t>
        </is>
      </c>
    </row>
    <row r="6">
      <c r="A6" s="4" t="inlineStr">
        <is>
          <t>Shares exercisable | shares</t>
        </is>
      </c>
      <c r="B6" s="5" t="n">
        <v>20663573</v>
      </c>
    </row>
    <row r="7">
      <c r="A7" s="4" t="inlineStr">
        <is>
          <t>Weighted average exercise price, exercisable</t>
        </is>
      </c>
      <c r="B7" s="7" t="n">
        <v>0.57</v>
      </c>
    </row>
    <row r="8">
      <c r="A8" s="4" t="inlineStr">
        <is>
          <t>Warrant One</t>
        </is>
      </c>
    </row>
    <row r="9">
      <c r="A9" s="4" t="inlineStr">
        <is>
          <t>Number of warrants | shares</t>
        </is>
      </c>
      <c r="B9" s="5" t="n">
        <v>13233286</v>
      </c>
    </row>
    <row r="10">
      <c r="A10" s="4" t="inlineStr">
        <is>
          <t>Weighted average remaining life (years)</t>
        </is>
      </c>
      <c r="B10" s="4" t="inlineStr">
        <is>
          <t>2 years</t>
        </is>
      </c>
    </row>
    <row r="11">
      <c r="A11" s="4" t="inlineStr">
        <is>
          <t>Weighted average exercise price, outstanding</t>
        </is>
      </c>
      <c r="B11" s="4" t="inlineStr">
        <is>
          <t>$ .250</t>
        </is>
      </c>
    </row>
    <row r="12">
      <c r="A12" s="4" t="inlineStr">
        <is>
          <t>Shares exercisable | shares</t>
        </is>
      </c>
      <c r="B12" s="5" t="n">
        <v>13233286</v>
      </c>
    </row>
    <row r="13">
      <c r="A13" s="4" t="inlineStr">
        <is>
          <t>Weighted average exercise price, exercisable</t>
        </is>
      </c>
      <c r="B13" s="7" t="n">
        <v>0.25</v>
      </c>
    </row>
    <row r="14">
      <c r="A14" s="4" t="inlineStr">
        <is>
          <t>Warrant Two</t>
        </is>
      </c>
    </row>
    <row r="15">
      <c r="A15" s="4" t="inlineStr">
        <is>
          <t>Number of warrants | shares</t>
        </is>
      </c>
      <c r="B15" s="5" t="n">
        <v>714286</v>
      </c>
    </row>
    <row r="16">
      <c r="A16" s="4" t="inlineStr">
        <is>
          <t>Weighted average remaining life (years)</t>
        </is>
      </c>
      <c r="B16" s="4" t="inlineStr">
        <is>
          <t>1 year 29 days</t>
        </is>
      </c>
    </row>
    <row r="17">
      <c r="A17" s="4" t="inlineStr">
        <is>
          <t>Weighted average exercise price, outstanding</t>
        </is>
      </c>
      <c r="B17" s="4" t="inlineStr">
        <is>
          <t>$ .700</t>
        </is>
      </c>
    </row>
    <row r="18">
      <c r="A18" s="4" t="inlineStr">
        <is>
          <t>Shares exercisable | shares</t>
        </is>
      </c>
      <c r="B18" s="5" t="n">
        <v>714286</v>
      </c>
    </row>
    <row r="19">
      <c r="A19" s="4" t="inlineStr">
        <is>
          <t>Weighted average exercise price, exercisable</t>
        </is>
      </c>
      <c r="B19" s="7" t="n">
        <v>0.7</v>
      </c>
    </row>
    <row r="20">
      <c r="A20" s="4" t="inlineStr">
        <is>
          <t>Warrant Three</t>
        </is>
      </c>
    </row>
    <row r="21">
      <c r="A21" s="4" t="inlineStr">
        <is>
          <t>Number of warrants | shares</t>
        </is>
      </c>
      <c r="B21" s="5" t="n">
        <v>882159</v>
      </c>
    </row>
    <row r="22">
      <c r="A22" s="4" t="inlineStr">
        <is>
          <t>Weighted average remaining life (years)</t>
        </is>
      </c>
      <c r="B22" s="4" t="inlineStr">
        <is>
          <t>1 year 4 months 13 days</t>
        </is>
      </c>
    </row>
    <row r="23">
      <c r="A23" s="4" t="inlineStr">
        <is>
          <t>Weighted average exercise price, outstanding</t>
        </is>
      </c>
      <c r="B23" s="6" t="n">
        <v>1</v>
      </c>
    </row>
    <row r="24">
      <c r="A24" s="4" t="inlineStr">
        <is>
          <t>Shares exercisable | shares</t>
        </is>
      </c>
      <c r="B24" s="5" t="n">
        <v>882159</v>
      </c>
    </row>
    <row r="25">
      <c r="A25" s="4" t="inlineStr">
        <is>
          <t>Weighted average exercise price, exercisable</t>
        </is>
      </c>
      <c r="B25" s="6" t="n">
        <v>1</v>
      </c>
    </row>
    <row r="26">
      <c r="A26" s="4" t="inlineStr">
        <is>
          <t>Warrant Four</t>
        </is>
      </c>
    </row>
    <row r="27">
      <c r="A27" s="4" t="inlineStr">
        <is>
          <t>Number of warrants | shares</t>
        </is>
      </c>
      <c r="B27" s="5" t="n">
        <v>5763842</v>
      </c>
    </row>
    <row r="28">
      <c r="A28" s="4" t="inlineStr">
        <is>
          <t>Weighted average remaining life (years)</t>
        </is>
      </c>
      <c r="B28" s="4" t="inlineStr">
        <is>
          <t>4 years 2 months 24 days</t>
        </is>
      </c>
    </row>
    <row r="29">
      <c r="A29" s="4" t="inlineStr">
        <is>
          <t>Shares exercisable | shares</t>
        </is>
      </c>
      <c r="B29" s="5" t="n">
        <v>5763842</v>
      </c>
    </row>
    <row r="30">
      <c r="A30" s="4" t="inlineStr">
        <is>
          <t>Warrant Four | Minimum</t>
        </is>
      </c>
    </row>
    <row r="31">
      <c r="A31" s="4" t="inlineStr">
        <is>
          <t>Weighted average exercise price, outstanding</t>
        </is>
      </c>
      <c r="B31" s="7" t="n">
        <v>1.2</v>
      </c>
    </row>
    <row r="32">
      <c r="A32" s="4" t="inlineStr">
        <is>
          <t>Weighted average exercise price, exercisable</t>
        </is>
      </c>
      <c r="B32" s="9" t="n">
        <v>1.2</v>
      </c>
    </row>
    <row r="33">
      <c r="A33" s="4" t="inlineStr">
        <is>
          <t>Warrant Four | Maximum</t>
        </is>
      </c>
    </row>
    <row r="34">
      <c r="A34" s="4" t="inlineStr">
        <is>
          <t>Weighted average exercise price, outstanding</t>
        </is>
      </c>
      <c r="B34" s="9" t="n">
        <v>1.5</v>
      </c>
    </row>
    <row r="35">
      <c r="A35" s="4" t="inlineStr">
        <is>
          <t>Weighted average exercise price, exercisable</t>
        </is>
      </c>
      <c r="B35" s="7" t="n">
        <v>1.5</v>
      </c>
    </row>
    <row r="36">
      <c r="A36" s="4" t="inlineStr">
        <is>
          <t>Warrant Five</t>
        </is>
      </c>
    </row>
    <row r="37">
      <c r="A37" s="4" t="inlineStr">
        <is>
          <t>Number of warrants | shares</t>
        </is>
      </c>
      <c r="B37" s="5" t="n">
        <v>70000</v>
      </c>
    </row>
    <row r="38">
      <c r="A38" s="4" t="inlineStr">
        <is>
          <t>Weighted average remaining life (years)</t>
        </is>
      </c>
      <c r="B38" s="4" t="inlineStr">
        <is>
          <t>4 years 3 months 4 days</t>
        </is>
      </c>
    </row>
    <row r="39">
      <c r="A39" s="4" t="inlineStr">
        <is>
          <t>Shares exercisable | shares</t>
        </is>
      </c>
      <c r="B39" s="5" t="n">
        <v>70000</v>
      </c>
    </row>
    <row r="40">
      <c r="A40" s="4" t="inlineStr">
        <is>
          <t>Warrant Five | Minimum</t>
        </is>
      </c>
    </row>
    <row r="41">
      <c r="A41" s="4" t="inlineStr">
        <is>
          <t>Weighted average exercise price, outstanding</t>
        </is>
      </c>
      <c r="B41" s="6" t="n">
        <v>2</v>
      </c>
    </row>
    <row r="42">
      <c r="A42" s="4" t="inlineStr">
        <is>
          <t>Weighted average exercise price, exercisable</t>
        </is>
      </c>
      <c r="B42" s="9" t="n">
        <v>2.34</v>
      </c>
    </row>
    <row r="43">
      <c r="A43" s="4" t="inlineStr">
        <is>
          <t>Warrant Five | Maximum</t>
        </is>
      </c>
    </row>
    <row r="44">
      <c r="A44" s="4" t="inlineStr">
        <is>
          <t>Weighted average exercise price, outstanding</t>
        </is>
      </c>
      <c r="B44" s="9" t="n">
        <v>4.08</v>
      </c>
    </row>
    <row r="45">
      <c r="A45" s="4" t="inlineStr">
        <is>
          <t>Weighted average exercise price, exercisable</t>
        </is>
      </c>
      <c r="B45" s="7" t="n">
        <v>4.0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5" customWidth="1" min="2" max="2"/>
  </cols>
  <sheetData>
    <row r="1">
      <c r="A1" s="1" t="inlineStr">
        <is>
          <t>11. EQUITY (Details 2) - Warrants</t>
        </is>
      </c>
      <c r="B1" s="2" t="inlineStr">
        <is>
          <t>9 Months Ended</t>
        </is>
      </c>
    </row>
    <row r="2">
      <c r="B2" s="2" t="inlineStr">
        <is>
          <t>Jun. 30, 2020</t>
        </is>
      </c>
    </row>
    <row r="3">
      <c r="A3" s="4" t="inlineStr">
        <is>
          <t>Dividend yield</t>
        </is>
      </c>
      <c r="B3" s="4" t="inlineStr">
        <is>
          <t>0.00%</t>
        </is>
      </c>
    </row>
    <row r="4">
      <c r="A4" s="4" t="inlineStr">
        <is>
          <t>Expected life</t>
        </is>
      </c>
      <c r="B4" s="4" t="inlineStr">
        <is>
          <t>5 years</t>
        </is>
      </c>
    </row>
    <row r="5">
      <c r="A5" s="4" t="inlineStr">
        <is>
          <t>Expected volatility, minimum</t>
        </is>
      </c>
      <c r="B5" s="4" t="inlineStr">
        <is>
          <t>176.00%</t>
        </is>
      </c>
    </row>
    <row r="6">
      <c r="A6" s="4" t="inlineStr">
        <is>
          <t>Expected volatility, maximum</t>
        </is>
      </c>
      <c r="B6" s="4" t="inlineStr">
        <is>
          <t>177.00%</t>
        </is>
      </c>
    </row>
    <row r="7">
      <c r="A7" s="4" t="inlineStr">
        <is>
          <t>Risk free interest rate, minimum</t>
        </is>
      </c>
      <c r="B7" s="4" t="inlineStr">
        <is>
          <t>1.51%</t>
        </is>
      </c>
    </row>
    <row r="8">
      <c r="A8" s="4" t="inlineStr">
        <is>
          <t>Risk free interest rate, maximum</t>
        </is>
      </c>
      <c r="B8" s="4" t="inlineStr">
        <is>
          <t>1.7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7" customWidth="1" min="2" max="2"/>
  </cols>
  <sheetData>
    <row r="1">
      <c r="A1" s="1" t="inlineStr">
        <is>
          <t>11. EQUITY (Details Narrative)</t>
        </is>
      </c>
      <c r="B1" s="2" t="inlineStr">
        <is>
          <t>Jun. 30, 2020USD ($)shares</t>
        </is>
      </c>
    </row>
    <row r="2">
      <c r="A2" s="3" t="inlineStr">
        <is>
          <t>Equity [Abstract]</t>
        </is>
      </c>
    </row>
    <row r="3">
      <c r="A3" s="4" t="inlineStr">
        <is>
          <t>Warrants vested | shares</t>
        </is>
      </c>
      <c r="B3" s="5" t="n">
        <v>20593573</v>
      </c>
    </row>
    <row r="4">
      <c r="A4" s="4" t="inlineStr">
        <is>
          <t>Intrinsic value | $</t>
        </is>
      </c>
      <c r="B4" s="6" t="n">
        <v>260791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38" customWidth="1" min="1" max="1"/>
    <col width="15" customWidth="1" min="2" max="2"/>
    <col width="15" customWidth="1" min="3" max="3"/>
    <col width="16" customWidth="1" min="4" max="4"/>
    <col width="14" customWidth="1" min="5" max="5"/>
  </cols>
  <sheetData>
    <row r="1">
      <c r="A1" s="1" t="inlineStr">
        <is>
          <t>12. STOCK OPTIONS (Details) - USD ($)</t>
        </is>
      </c>
      <c r="B1" s="2" t="inlineStr">
        <is>
          <t>3 Months Ended</t>
        </is>
      </c>
      <c r="C1" s="2" t="inlineStr">
        <is>
          <t>9 Months Ended</t>
        </is>
      </c>
      <c r="D1" s="2" t="inlineStr">
        <is>
          <t>12 Months Ended</t>
        </is>
      </c>
    </row>
    <row r="2">
      <c r="B2" s="2" t="inlineStr">
        <is>
          <t>Dec. 31, 2019</t>
        </is>
      </c>
      <c r="C2" s="2" t="inlineStr">
        <is>
          <t>Jun. 30, 2020</t>
        </is>
      </c>
      <c r="D2" s="2" t="inlineStr">
        <is>
          <t>Sep. 30, 2019</t>
        </is>
      </c>
      <c r="E2" s="2" t="inlineStr">
        <is>
          <t>Sep. 30, 2018</t>
        </is>
      </c>
    </row>
    <row r="3">
      <c r="A3" s="3" t="inlineStr">
        <is>
          <t>Shares:</t>
        </is>
      </c>
    </row>
    <row r="4">
      <c r="A4" s="4" t="inlineStr">
        <is>
          <t>Outstanding at beginning of period</t>
        </is>
      </c>
      <c r="B4" s="5" t="n">
        <v>17747090</v>
      </c>
      <c r="C4" s="5" t="n">
        <v>17747090</v>
      </c>
    </row>
    <row r="5">
      <c r="A5" s="4" t="inlineStr">
        <is>
          <t>Shares granted</t>
        </is>
      </c>
      <c r="C5" s="5" t="n">
        <v>3485425</v>
      </c>
    </row>
    <row r="6">
      <c r="A6" s="4" t="inlineStr">
        <is>
          <t>Shares exercised</t>
        </is>
      </c>
      <c r="B6" s="5" t="n">
        <v>28688</v>
      </c>
      <c r="C6" s="5" t="n">
        <v>354959</v>
      </c>
    </row>
    <row r="7">
      <c r="A7" s="4" t="inlineStr">
        <is>
          <t>Shares forfeitures</t>
        </is>
      </c>
      <c r="C7" s="5" t="n">
        <v>-213983</v>
      </c>
    </row>
    <row r="8">
      <c r="A8" s="4" t="inlineStr">
        <is>
          <t>Outstanding at end of period</t>
        </is>
      </c>
      <c r="C8" s="5" t="n">
        <v>20663573</v>
      </c>
      <c r="D8" s="5" t="n">
        <v>17747090</v>
      </c>
    </row>
    <row r="9">
      <c r="A9" s="3" t="inlineStr">
        <is>
          <t>Weighted Average Exercise Price:</t>
        </is>
      </c>
    </row>
    <row r="10">
      <c r="A10" s="4" t="inlineStr">
        <is>
          <t>Outstanding at beginning of period</t>
        </is>
      </c>
      <c r="B10" s="4" t="inlineStr">
        <is>
          <t>$ .455</t>
        </is>
      </c>
      <c r="C10" s="4" t="inlineStr">
        <is>
          <t>$ .455</t>
        </is>
      </c>
    </row>
    <row r="11">
      <c r="A11" s="4" t="inlineStr">
        <is>
          <t>Shares granted</t>
        </is>
      </c>
      <c r="C11" s="9" t="n">
        <v>1.211</v>
      </c>
    </row>
    <row r="12">
      <c r="A12" s="4" t="inlineStr">
        <is>
          <t>Shares exercised</t>
        </is>
      </c>
      <c r="C12" s="4" t="inlineStr">
        <is>
          <t>.923</t>
        </is>
      </c>
    </row>
    <row r="13">
      <c r="A13" s="4" t="inlineStr">
        <is>
          <t>Shares forfeitures</t>
        </is>
      </c>
      <c r="C13" s="9" t="n">
        <v>1.065</v>
      </c>
    </row>
    <row r="14">
      <c r="A14" s="4" t="inlineStr">
        <is>
          <t>Outstanding at end of period</t>
        </is>
      </c>
      <c r="C14" s="4" t="inlineStr">
        <is>
          <t>$ .570</t>
        </is>
      </c>
      <c r="D14" s="4" t="inlineStr">
        <is>
          <t>$ .455</t>
        </is>
      </c>
    </row>
    <row r="15">
      <c r="A15" s="3" t="inlineStr">
        <is>
          <t>Aggregate Intrinsic Value</t>
        </is>
      </c>
    </row>
    <row r="16">
      <c r="A16" s="4" t="inlineStr">
        <is>
          <t>Outstanding at end of period</t>
        </is>
      </c>
      <c r="C16" s="6" t="n">
        <v>26079148</v>
      </c>
    </row>
    <row r="17">
      <c r="A17" s="4" t="inlineStr">
        <is>
          <t>Stock Options</t>
        </is>
      </c>
    </row>
    <row r="18">
      <c r="A18" s="3" t="inlineStr">
        <is>
          <t>Shares:</t>
        </is>
      </c>
    </row>
    <row r="19">
      <c r="A19" s="4" t="inlineStr">
        <is>
          <t>Outstanding at beginning of period</t>
        </is>
      </c>
      <c r="B19" s="5" t="n">
        <v>4532668</v>
      </c>
      <c r="C19" s="5" t="n">
        <v>4532668</v>
      </c>
      <c r="D19" s="5" t="n">
        <v>2182668</v>
      </c>
      <c r="E19" s="5" t="n">
        <v>15404</v>
      </c>
    </row>
    <row r="20">
      <c r="A20" s="4" t="inlineStr">
        <is>
          <t>Shares granted</t>
        </is>
      </c>
      <c r="C20" s="5" t="n">
        <v>3025000</v>
      </c>
      <c r="D20" s="5" t="n">
        <v>2870000</v>
      </c>
      <c r="E20" s="5" t="n">
        <v>2180000</v>
      </c>
    </row>
    <row r="21">
      <c r="A21" s="4" t="inlineStr">
        <is>
          <t>Shares exercised</t>
        </is>
      </c>
      <c r="C21" s="5" t="n">
        <v>-73191</v>
      </c>
      <c r="D21" s="5" t="n">
        <v>0</v>
      </c>
      <c r="E21" s="5" t="n">
        <v>0</v>
      </c>
    </row>
    <row r="22">
      <c r="A22" s="4" t="inlineStr">
        <is>
          <t>Shares forfeitures</t>
        </is>
      </c>
      <c r="C22" s="5" t="n">
        <v>-2589477</v>
      </c>
      <c r="D22" s="5" t="n">
        <v>-520000</v>
      </c>
      <c r="E22" s="5" t="n">
        <v>-12736</v>
      </c>
    </row>
    <row r="23">
      <c r="A23" s="4" t="inlineStr">
        <is>
          <t>Outstanding at end of period</t>
        </is>
      </c>
      <c r="C23" s="5" t="n">
        <v>4895000</v>
      </c>
      <c r="D23" s="5" t="n">
        <v>4532668</v>
      </c>
      <c r="E23" s="5" t="n">
        <v>2182668</v>
      </c>
    </row>
    <row r="24">
      <c r="A24" s="3" t="inlineStr">
        <is>
          <t>Weighted Average Exercise Price:</t>
        </is>
      </c>
    </row>
    <row r="25">
      <c r="A25" s="4" t="inlineStr">
        <is>
          <t>Outstanding at beginning of period</t>
        </is>
      </c>
      <c r="B25" s="7" t="n">
        <v>2.025</v>
      </c>
      <c r="C25" s="7" t="n">
        <v>2.025</v>
      </c>
      <c r="D25" s="7" t="n">
        <v>1.698</v>
      </c>
      <c r="E25" s="8" t="n">
        <v>14.68</v>
      </c>
    </row>
    <row r="26">
      <c r="A26" s="4" t="inlineStr">
        <is>
          <t>Shares granted</t>
        </is>
      </c>
      <c r="C26" s="9" t="n">
        <v>1.126</v>
      </c>
      <c r="D26" s="9" t="n">
        <v>2.615</v>
      </c>
      <c r="E26" s="9" t="n">
        <v>1.683</v>
      </c>
    </row>
    <row r="27">
      <c r="A27" s="4" t="inlineStr">
        <is>
          <t>Shares exercised</t>
        </is>
      </c>
      <c r="C27" s="4" t="inlineStr">
        <is>
          <t>(.250)</t>
        </is>
      </c>
      <c r="D27" s="4" t="inlineStr">
        <is>
          <t>.000</t>
        </is>
      </c>
      <c r="E27" s="4" t="inlineStr">
        <is>
          <t>.000</t>
        </is>
      </c>
    </row>
    <row r="28">
      <c r="A28" s="4" t="inlineStr">
        <is>
          <t>Shares forfeitures</t>
        </is>
      </c>
      <c r="C28" s="9" t="n">
        <v>-2.656</v>
      </c>
      <c r="D28" s="9" t="n">
        <v>-3.906</v>
      </c>
      <c r="E28" s="9" t="n">
        <v>14.764</v>
      </c>
    </row>
    <row r="29">
      <c r="A29" s="4" t="inlineStr">
        <is>
          <t>Outstanding at end of period</t>
        </is>
      </c>
      <c r="C29" s="7" t="n">
        <v>1.163</v>
      </c>
      <c r="D29" s="7" t="n">
        <v>2.025</v>
      </c>
      <c r="E29" s="7" t="n">
        <v>1.698</v>
      </c>
    </row>
    <row r="30">
      <c r="A30" s="3" t="inlineStr">
        <is>
          <t>Aggregate Intrinsic Value</t>
        </is>
      </c>
    </row>
    <row r="31">
      <c r="A31" s="4" t="inlineStr">
        <is>
          <t>Outstanding at beginning of period</t>
        </is>
      </c>
      <c r="B31" s="6" t="n">
        <v>9180369</v>
      </c>
      <c r="C31" s="6" t="n">
        <v>9180369</v>
      </c>
      <c r="D31" s="6" t="n">
        <v>3706519</v>
      </c>
      <c r="E31" s="6" t="n">
        <v>226059</v>
      </c>
    </row>
    <row r="32">
      <c r="A32" s="4" t="inlineStr">
        <is>
          <t>Shares granted</t>
        </is>
      </c>
      <c r="C32" s="6" t="n">
        <v>3406600</v>
      </c>
      <c r="D32" s="6" t="n">
        <v>7504850</v>
      </c>
      <c r="E32" s="6" t="n">
        <v>3668500</v>
      </c>
    </row>
    <row r="33">
      <c r="A33" s="4" t="inlineStr">
        <is>
          <t>Shares exercised</t>
        </is>
      </c>
      <c r="C33" s="6" t="n">
        <v>-18298</v>
      </c>
      <c r="D33" s="6" t="n">
        <v>0</v>
      </c>
      <c r="E33" s="6" t="n">
        <v>0</v>
      </c>
    </row>
    <row r="34">
      <c r="A34" s="4" t="inlineStr">
        <is>
          <t>Shares forfeitures</t>
        </is>
      </c>
      <c r="C34" s="6" t="n">
        <v>-6877721</v>
      </c>
      <c r="D34" s="6" t="n">
        <v>-2031000</v>
      </c>
      <c r="E34" s="6" t="n">
        <v>-188040</v>
      </c>
    </row>
    <row r="35">
      <c r="A35" s="4" t="inlineStr">
        <is>
          <t>Outstanding at end of period</t>
        </is>
      </c>
      <c r="C35" s="6" t="n">
        <v>5690950</v>
      </c>
      <c r="D35" s="6" t="n">
        <v>9180369</v>
      </c>
      <c r="E35" s="6" t="n">
        <v>3706519</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5" customWidth="1" min="1" max="1"/>
    <col width="30" customWidth="1" min="2" max="2"/>
  </cols>
  <sheetData>
    <row r="1">
      <c r="A1" s="1" t="inlineStr">
        <is>
          <t>12. STOCK OPTIONS (Details 1)</t>
        </is>
      </c>
      <c r="B1" s="2" t="inlineStr">
        <is>
          <t>9 Months Ended</t>
        </is>
      </c>
    </row>
    <row r="2">
      <c r="B2" s="2" t="inlineStr">
        <is>
          <t>Jun. 30, 2020$ / sharesshares</t>
        </is>
      </c>
    </row>
    <row r="3">
      <c r="A3" s="4" t="inlineStr">
        <is>
          <t>Number of outstanding stock options | shares</t>
        </is>
      </c>
      <c r="B3" s="5" t="n">
        <v>20663573</v>
      </c>
    </row>
    <row r="4">
      <c r="A4" s="4" t="inlineStr">
        <is>
          <t>Weighted average remaining life (years)</t>
        </is>
      </c>
      <c r="B4" s="4" t="inlineStr">
        <is>
          <t>3 years 4 months 10 days</t>
        </is>
      </c>
    </row>
    <row r="5">
      <c r="A5" s="4" t="inlineStr">
        <is>
          <t>Weighted average exercise price exerciseable</t>
        </is>
      </c>
      <c r="B5" s="4" t="inlineStr">
        <is>
          <t>$ .570</t>
        </is>
      </c>
    </row>
    <row r="6">
      <c r="A6" s="4" t="inlineStr">
        <is>
          <t>Number exercisable | shares</t>
        </is>
      </c>
      <c r="B6" s="5" t="n">
        <v>20663573</v>
      </c>
    </row>
    <row r="7">
      <c r="A7" s="4" t="inlineStr">
        <is>
          <t>Stock Option 1</t>
        </is>
      </c>
    </row>
    <row r="8">
      <c r="A8" s="4" t="inlineStr">
        <is>
          <t>Range of exercise prices</t>
        </is>
      </c>
      <c r="B8" s="4" t="inlineStr">
        <is>
          <t>$ .25</t>
        </is>
      </c>
    </row>
    <row r="9">
      <c r="A9" s="4" t="inlineStr">
        <is>
          <t>Number of outstanding stock options | shares</t>
        </is>
      </c>
      <c r="B9" s="5" t="n">
        <v>230000</v>
      </c>
    </row>
    <row r="10">
      <c r="A10" s="4" t="inlineStr">
        <is>
          <t>Weighted average remaining life (years)</t>
        </is>
      </c>
      <c r="B10" s="4" t="inlineStr">
        <is>
          <t>2 years 11 months 16 days</t>
        </is>
      </c>
    </row>
    <row r="11">
      <c r="A11" s="4" t="inlineStr">
        <is>
          <t>Weighted average exercise price exerciseable</t>
        </is>
      </c>
      <c r="B11" s="4" t="inlineStr">
        <is>
          <t>$ .250</t>
        </is>
      </c>
    </row>
    <row r="12">
      <c r="A12" s="4" t="inlineStr">
        <is>
          <t>Number exercisable | shares</t>
        </is>
      </c>
      <c r="B12" s="5" t="n">
        <v>115000</v>
      </c>
    </row>
    <row r="13">
      <c r="A13" s="4" t="inlineStr">
        <is>
          <t>Weighted average exercise price exerciseable</t>
        </is>
      </c>
      <c r="B13" s="4" t="inlineStr">
        <is>
          <t>$ .250</t>
        </is>
      </c>
    </row>
    <row r="14">
      <c r="A14" s="4" t="inlineStr">
        <is>
          <t>Stock Option 2</t>
        </is>
      </c>
    </row>
    <row r="15">
      <c r="A15" s="4" t="inlineStr">
        <is>
          <t>Number of outstanding stock options | shares</t>
        </is>
      </c>
      <c r="B15" s="5" t="n">
        <v>2940000</v>
      </c>
    </row>
    <row r="16">
      <c r="A16" s="4" t="inlineStr">
        <is>
          <t>Weighted average remaining life (years)</t>
        </is>
      </c>
      <c r="B16" s="4" t="inlineStr">
        <is>
          <t>4 years 4 months 6 days</t>
        </is>
      </c>
    </row>
    <row r="17">
      <c r="A17" s="4" t="inlineStr">
        <is>
          <t>Weighted average exercise price exerciseable</t>
        </is>
      </c>
      <c r="B17" s="8" t="n">
        <v>1.36</v>
      </c>
    </row>
    <row r="18">
      <c r="A18" s="4" t="inlineStr">
        <is>
          <t>Number exercisable | shares</t>
        </is>
      </c>
      <c r="B18" s="5" t="n">
        <v>270833</v>
      </c>
    </row>
    <row r="19">
      <c r="A19" s="4" t="inlineStr">
        <is>
          <t>Weighted average exercise price exerciseable</t>
        </is>
      </c>
      <c r="B19" s="7" t="n">
        <v>1.139</v>
      </c>
    </row>
    <row r="20">
      <c r="A20" s="4" t="inlineStr">
        <is>
          <t>Stock Option 2 | Minimum</t>
        </is>
      </c>
    </row>
    <row r="21">
      <c r="A21" s="4" t="inlineStr">
        <is>
          <t>Range of exercise prices</t>
        </is>
      </c>
      <c r="B21" s="10" t="n">
        <v>1.1</v>
      </c>
    </row>
    <row r="22">
      <c r="A22" s="4" t="inlineStr">
        <is>
          <t>Stock Option 2 | Maximum</t>
        </is>
      </c>
    </row>
    <row r="23">
      <c r="A23" s="4" t="inlineStr">
        <is>
          <t>Range of exercise prices</t>
        </is>
      </c>
      <c r="B23" s="8" t="n">
        <v>1.25</v>
      </c>
    </row>
    <row r="24">
      <c r="A24" s="4" t="inlineStr">
        <is>
          <t>Stock Option 3</t>
        </is>
      </c>
    </row>
    <row r="25">
      <c r="A25" s="4" t="inlineStr">
        <is>
          <t>Number of outstanding stock options | shares</t>
        </is>
      </c>
      <c r="B25" s="5" t="n">
        <v>1610000</v>
      </c>
    </row>
    <row r="26">
      <c r="A26" s="4" t="inlineStr">
        <is>
          <t>Weighted average remaining life (years)</t>
        </is>
      </c>
      <c r="B26" s="4" t="inlineStr">
        <is>
          <t>4 years 4 months 6 days</t>
        </is>
      </c>
    </row>
    <row r="27">
      <c r="A27" s="4" t="inlineStr">
        <is>
          <t>Weighted average exercise price exerciseable</t>
        </is>
      </c>
      <c r="B27" s="8" t="n">
        <v>1.31</v>
      </c>
    </row>
    <row r="28">
      <c r="A28" s="4" t="inlineStr">
        <is>
          <t>Number exercisable | shares</t>
        </is>
      </c>
      <c r="B28" s="5" t="n">
        <v>585625</v>
      </c>
    </row>
    <row r="29">
      <c r="A29" s="4" t="inlineStr">
        <is>
          <t>Weighted average exercise price exerciseable</t>
        </is>
      </c>
      <c r="B29" s="7" t="n">
        <v>1.292</v>
      </c>
    </row>
    <row r="30">
      <c r="A30" s="4" t="inlineStr">
        <is>
          <t>Stock Option 3 | Minimum</t>
        </is>
      </c>
    </row>
    <row r="31">
      <c r="A31" s="4" t="inlineStr">
        <is>
          <t>Range of exercise prices</t>
        </is>
      </c>
      <c r="B31" s="10" t="n">
        <v>1.28</v>
      </c>
    </row>
    <row r="32">
      <c r="A32" s="4" t="inlineStr">
        <is>
          <t>Stock Option 3 | Maximum</t>
        </is>
      </c>
    </row>
    <row r="33">
      <c r="A33" s="4" t="inlineStr">
        <is>
          <t>Range of exercise prices</t>
        </is>
      </c>
      <c r="B33" s="8" t="n">
        <v>1.5</v>
      </c>
    </row>
    <row r="34">
      <c r="A34" s="4" t="inlineStr">
        <is>
          <t>Stock Option 4</t>
        </is>
      </c>
    </row>
    <row r="35">
      <c r="A35" s="4" t="inlineStr">
        <is>
          <t>Number of outstanding stock options | shares</t>
        </is>
      </c>
      <c r="B35" s="5" t="n">
        <v>115000</v>
      </c>
    </row>
    <row r="36">
      <c r="A36" s="4" t="inlineStr">
        <is>
          <t>Weighted average remaining life (years)</t>
        </is>
      </c>
      <c r="B36" s="4" t="inlineStr">
        <is>
          <t>4 years</t>
        </is>
      </c>
    </row>
    <row r="37">
      <c r="A37" s="4" t="inlineStr">
        <is>
          <t>Weighted average exercise price exerciseable</t>
        </is>
      </c>
      <c r="B37" s="4" t="inlineStr">
        <is>
          <t>$ .96</t>
        </is>
      </c>
    </row>
    <row r="38">
      <c r="A38" s="4" t="inlineStr">
        <is>
          <t>Number exercisable | shares</t>
        </is>
      </c>
      <c r="B38" s="5" t="n">
        <v>65000</v>
      </c>
    </row>
    <row r="39">
      <c r="A39" s="4" t="inlineStr">
        <is>
          <t>Weighted average exercise price exerciseable</t>
        </is>
      </c>
      <c r="B39" s="4" t="inlineStr">
        <is>
          <t>$ .852</t>
        </is>
      </c>
    </row>
    <row r="40">
      <c r="A40" s="4" t="inlineStr">
        <is>
          <t>Stock Option 4 | Minimum</t>
        </is>
      </c>
    </row>
    <row r="41">
      <c r="A41" s="4" t="inlineStr">
        <is>
          <t>Range of exercise prices</t>
        </is>
      </c>
      <c r="B41" s="10" t="n">
        <v>1.79</v>
      </c>
    </row>
    <row r="42">
      <c r="A42" s="4" t="inlineStr">
        <is>
          <t>Stock Option 4 | Maximum</t>
        </is>
      </c>
    </row>
    <row r="43">
      <c r="A43" s="4" t="inlineStr">
        <is>
          <t>Range of exercise prices</t>
        </is>
      </c>
      <c r="B43" s="8" t="n">
        <v>2.25</v>
      </c>
    </row>
    <row r="44">
      <c r="A44" s="4" t="inlineStr">
        <is>
          <t>Stock Options</t>
        </is>
      </c>
    </row>
    <row r="45">
      <c r="A45" s="4" t="inlineStr">
        <is>
          <t>Number of outstanding stock options | shares</t>
        </is>
      </c>
      <c r="B45" s="5" t="n">
        <v>4895000</v>
      </c>
    </row>
    <row r="46">
      <c r="A46" s="4" t="inlineStr">
        <is>
          <t>Weighted average remaining life (years)</t>
        </is>
      </c>
      <c r="B46" s="4" t="inlineStr">
        <is>
          <t>3 years 11 months 8 days</t>
        </is>
      </c>
    </row>
    <row r="47">
      <c r="A47" s="4" t="inlineStr">
        <is>
          <t>Weighted average exercise price exerciseable</t>
        </is>
      </c>
      <c r="B47" s="7" t="n">
        <v>1.163</v>
      </c>
    </row>
    <row r="48">
      <c r="A48" s="4" t="inlineStr">
        <is>
          <t>Number exercisable | shares</t>
        </is>
      </c>
      <c r="B48" s="5" t="n">
        <v>1036458</v>
      </c>
    </row>
    <row r="49">
      <c r="A49" s="4" t="inlineStr">
        <is>
          <t>Weighted average exercise price exerciseable</t>
        </is>
      </c>
      <c r="B49" s="7" t="n">
        <v>1.1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70" customWidth="1" min="1" max="1"/>
    <col width="37" customWidth="1" min="2" max="2"/>
    <col width="37" customWidth="1" min="3" max="3"/>
    <col width="37" customWidth="1" min="4" max="4"/>
    <col width="13" customWidth="1" min="5" max="5"/>
    <col width="27" customWidth="1" min="6" max="6"/>
    <col width="20" customWidth="1" min="7" max="7"/>
    <col width="13" customWidth="1" min="8" max="8"/>
  </cols>
  <sheetData>
    <row r="1">
      <c r="A1" s="1" t="inlineStr">
        <is>
          <t>CONSOLIDATED STATEMENTS OF CHANGES IN STOCKHOLDERS' DEFICIT - USD ($)</t>
        </is>
      </c>
      <c r="B1" s="2" t="inlineStr">
        <is>
          <t>Series A Convertible Preferred Stock</t>
        </is>
      </c>
      <c r="C1" s="2" t="inlineStr">
        <is>
          <t>Series C Convertible Preferred Stock</t>
        </is>
      </c>
      <c r="D1" s="2" t="inlineStr">
        <is>
          <t>Series D Convertible Preferred Stock</t>
        </is>
      </c>
      <c r="E1" s="2" t="inlineStr">
        <is>
          <t>Common Stock</t>
        </is>
      </c>
      <c r="F1" s="2" t="inlineStr">
        <is>
          <t>Additional Paid in Capital</t>
        </is>
      </c>
      <c r="G1" s="2" t="inlineStr">
        <is>
          <t>Accumulated Deficit</t>
        </is>
      </c>
      <c r="H1" s="2" t="inlineStr">
        <is>
          <t>Total</t>
        </is>
      </c>
    </row>
    <row r="2">
      <c r="A2" s="4" t="inlineStr">
        <is>
          <t>Beginning balance, shares at Sep. 30, 2018</t>
        </is>
      </c>
      <c r="B2" s="5" t="n">
        <v>20000</v>
      </c>
      <c r="C2" s="5" t="n">
        <v>1785715</v>
      </c>
      <c r="D2" s="5" t="n">
        <v>1016004</v>
      </c>
      <c r="E2" s="5" t="n">
        <v>17531522</v>
      </c>
    </row>
    <row r="3">
      <c r="A3" s="4" t="inlineStr">
        <is>
          <t>Beginning balance, amount at Sep. 30, 2018</t>
        </is>
      </c>
      <c r="B3" s="6" t="n">
        <v>11</v>
      </c>
      <c r="C3" s="6" t="n">
        <v>1790</v>
      </c>
      <c r="D3" s="6" t="n">
        <v>1015</v>
      </c>
      <c r="E3" s="6" t="n">
        <v>17531</v>
      </c>
      <c r="F3" s="6" t="n">
        <v>32163386</v>
      </c>
      <c r="G3" s="6" t="n">
        <v>-34791324</v>
      </c>
      <c r="H3" s="6" t="n">
        <v>-2607591</v>
      </c>
    </row>
    <row r="4">
      <c r="A4" s="4" t="inlineStr">
        <is>
          <t>Stock compensation expense - employee options</t>
        </is>
      </c>
      <c r="F4" s="5" t="n">
        <v>171499</v>
      </c>
      <c r="H4" s="5" t="n">
        <v>171499</v>
      </c>
    </row>
    <row r="5">
      <c r="A5" s="4" t="inlineStr">
        <is>
          <t>Conversion of Series A Convertible Preferred Stock, shares</t>
        </is>
      </c>
      <c r="E5" s="5" t="n">
        <v>279929</v>
      </c>
    </row>
    <row r="6">
      <c r="A6" s="4" t="inlineStr">
        <is>
          <t>Conversion of Series A Convertible Preferred Stock, amount</t>
        </is>
      </c>
      <c r="E6" s="6" t="n">
        <v>280</v>
      </c>
      <c r="F6" s="5" t="n">
        <v>-280</v>
      </c>
      <c r="H6" s="5" t="n">
        <v>0</v>
      </c>
    </row>
    <row r="7">
      <c r="A7" s="4" t="inlineStr">
        <is>
          <t>Beneficial conversion feature (Note 10)</t>
        </is>
      </c>
      <c r="H7" s="5" t="n">
        <v>0</v>
      </c>
    </row>
    <row r="8">
      <c r="A8" s="4" t="inlineStr">
        <is>
          <t>Issuance of warrants to debt holders (Note 10)</t>
        </is>
      </c>
      <c r="H8" s="5" t="n">
        <v>0</v>
      </c>
    </row>
    <row r="9">
      <c r="A9" s="4" t="inlineStr">
        <is>
          <t>Issuance of warrants for services related to debt offering (Note 10)</t>
        </is>
      </c>
      <c r="H9" s="5" t="n">
        <v>0</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769203</v>
      </c>
      <c r="H10" s="5" t="n">
        <v>-769203</v>
      </c>
    </row>
    <row r="11">
      <c r="A11" s="4" t="inlineStr">
        <is>
          <t>Ending balance, shares at Dec. 31, 2018</t>
        </is>
      </c>
      <c r="B11" s="5" t="n">
        <v>20000</v>
      </c>
      <c r="C11" s="5" t="n">
        <v>1785715</v>
      </c>
      <c r="D11" s="5" t="n">
        <v>1016004</v>
      </c>
      <c r="E11" s="5" t="n">
        <v>17811451</v>
      </c>
    </row>
    <row r="12">
      <c r="A12" s="4" t="inlineStr">
        <is>
          <t>Ending balance, amount at Dec. 31, 2018</t>
        </is>
      </c>
      <c r="B12" s="6" t="n">
        <v>11</v>
      </c>
      <c r="C12" s="6" t="n">
        <v>1790</v>
      </c>
      <c r="D12" s="6" t="n">
        <v>1015</v>
      </c>
      <c r="E12" s="6" t="n">
        <v>17811</v>
      </c>
      <c r="F12" s="5" t="n">
        <v>32334605</v>
      </c>
      <c r="G12" s="5" t="n">
        <v>-35560527</v>
      </c>
      <c r="H12" s="5" t="n">
        <v>-3205295</v>
      </c>
    </row>
    <row r="13">
      <c r="A13" s="4" t="inlineStr">
        <is>
          <t>Beginning balance, shares at Sep. 30, 2018</t>
        </is>
      </c>
      <c r="B13" s="5" t="n">
        <v>20000</v>
      </c>
      <c r="C13" s="5" t="n">
        <v>1785715</v>
      </c>
      <c r="D13" s="5" t="n">
        <v>1016004</v>
      </c>
      <c r="E13" s="5" t="n">
        <v>17531522</v>
      </c>
    </row>
    <row r="14">
      <c r="A14" s="4" t="inlineStr">
        <is>
          <t>Beginning balance, amount at Sep. 30, 2018</t>
        </is>
      </c>
      <c r="B14" s="6" t="n">
        <v>11</v>
      </c>
      <c r="C14" s="6" t="n">
        <v>1790</v>
      </c>
      <c r="D14" s="6" t="n">
        <v>1015</v>
      </c>
      <c r="E14" s="6" t="n">
        <v>17531</v>
      </c>
      <c r="F14" s="5" t="n">
        <v>32163386</v>
      </c>
      <c r="G14" s="5" t="n">
        <v>-34791324</v>
      </c>
      <c r="H14" s="5" t="n">
        <v>-2607591</v>
      </c>
    </row>
    <row r="15">
      <c r="A15" s="4" t="inlineStr">
        <is>
          <t>Stock compensation expense - employee options</t>
        </is>
      </c>
      <c r="H15" s="5" t="n">
        <v>359053</v>
      </c>
    </row>
    <row r="16">
      <c r="A16" s="4" t="inlineStr">
        <is>
          <t>Beneficial conversion feature (Note 10)</t>
        </is>
      </c>
      <c r="H16" s="5" t="n">
        <v>2857960</v>
      </c>
    </row>
    <row r="17">
      <c r="A17" s="4" t="inlineStr">
        <is>
          <t>Issuance of warrants to debt holders (Note 10)</t>
        </is>
      </c>
      <c r="H17" s="5" t="n">
        <v>1384530</v>
      </c>
    </row>
    <row r="18">
      <c r="A18" s="4" t="inlineStr">
        <is>
          <t>Issuance of warrants for services related to debt offering (Note 10)</t>
        </is>
      </c>
      <c r="H18" s="5" t="n">
        <v>1072095</v>
      </c>
    </row>
    <row r="19">
      <c r="A19" s="4" t="inlineStr">
        <is>
          <t>Stock based compensation - warrants</t>
        </is>
      </c>
      <c r="H19" s="5" t="n">
        <v>30325</v>
      </c>
    </row>
    <row r="20">
      <c r="A20" s="4" t="inlineStr">
        <is>
          <t>Net loss</t>
        </is>
      </c>
      <c r="H20" s="5" t="n">
        <v>-4365707</v>
      </c>
    </row>
    <row r="21">
      <c r="A21" s="4" t="inlineStr">
        <is>
          <t>Ending balance, shares at Jun. 30, 2019</t>
        </is>
      </c>
      <c r="B21" s="5" t="n">
        <v>0</v>
      </c>
      <c r="C21" s="5" t="n">
        <v>1785715</v>
      </c>
      <c r="D21" s="5" t="n">
        <v>1016004</v>
      </c>
      <c r="E21" s="5" t="n">
        <v>18325191</v>
      </c>
    </row>
    <row r="22">
      <c r="A22" s="4" t="inlineStr">
        <is>
          <t>Ending balance, amount at Jun. 30, 2019</t>
        </is>
      </c>
      <c r="B22" s="6" t="n">
        <v>0</v>
      </c>
      <c r="C22" s="6" t="n">
        <v>1790</v>
      </c>
      <c r="D22" s="6" t="n">
        <v>1015</v>
      </c>
      <c r="E22" s="6" t="n">
        <v>1826</v>
      </c>
      <c r="F22" s="5" t="n">
        <v>38215465</v>
      </c>
      <c r="G22" s="5" t="n">
        <v>-39157031</v>
      </c>
      <c r="H22" s="5" t="n">
        <v>-920435</v>
      </c>
    </row>
    <row r="23">
      <c r="A23" s="4" t="inlineStr">
        <is>
          <t>Beginning balance, shares at Sep. 30, 2018</t>
        </is>
      </c>
      <c r="B23" s="5" t="n">
        <v>20000</v>
      </c>
      <c r="C23" s="5" t="n">
        <v>1785715</v>
      </c>
      <c r="D23" s="5" t="n">
        <v>1016004</v>
      </c>
      <c r="E23" s="5" t="n">
        <v>17531522</v>
      </c>
    </row>
    <row r="24">
      <c r="A24" s="4" t="inlineStr">
        <is>
          <t>Beginning balance, amount at Sep. 30, 2018</t>
        </is>
      </c>
      <c r="B24" s="6" t="n">
        <v>11</v>
      </c>
      <c r="C24" s="6" t="n">
        <v>1790</v>
      </c>
      <c r="D24" s="6" t="n">
        <v>1015</v>
      </c>
      <c r="E24" s="6" t="n">
        <v>17531</v>
      </c>
      <c r="F24" s="5" t="n">
        <v>32163386</v>
      </c>
      <c r="G24" s="5" t="n">
        <v>-34791324</v>
      </c>
      <c r="H24" s="5" t="n">
        <v>-2607591</v>
      </c>
    </row>
    <row r="25">
      <c r="A25" s="4" t="inlineStr">
        <is>
          <t>Net loss</t>
        </is>
      </c>
      <c r="H25" s="5" t="n">
        <v>-7612316</v>
      </c>
    </row>
    <row r="26">
      <c r="A26" s="4" t="inlineStr">
        <is>
          <t>Ending balance, shares at Sep. 30, 2019</t>
        </is>
      </c>
      <c r="B26" s="5" t="n">
        <v>20000</v>
      </c>
      <c r="C26" s="5" t="n">
        <v>1785715</v>
      </c>
      <c r="D26" s="5" t="n">
        <v>1016004</v>
      </c>
      <c r="E26" s="5" t="n">
        <v>18366178</v>
      </c>
    </row>
    <row r="27">
      <c r="A27" s="4" t="inlineStr">
        <is>
          <t>Ending balance, amount at Sep. 30, 2019</t>
        </is>
      </c>
      <c r="B27" s="6" t="n">
        <v>11</v>
      </c>
      <c r="C27" s="6" t="n">
        <v>1790</v>
      </c>
      <c r="D27" s="6" t="n">
        <v>1015</v>
      </c>
      <c r="E27" s="6" t="n">
        <v>18366</v>
      </c>
      <c r="F27" s="5" t="n">
        <v>39085179</v>
      </c>
      <c r="G27" s="5" t="n">
        <v>-42403640</v>
      </c>
      <c r="H27" s="5" t="n">
        <v>-3297290</v>
      </c>
    </row>
    <row r="28">
      <c r="A28" s="4" t="inlineStr">
        <is>
          <t>Beginning balance, shares at Dec. 31, 2018</t>
        </is>
      </c>
      <c r="B28" s="5" t="n">
        <v>20000</v>
      </c>
      <c r="C28" s="5" t="n">
        <v>1785715</v>
      </c>
      <c r="D28" s="5" t="n">
        <v>1016004</v>
      </c>
      <c r="E28" s="5" t="n">
        <v>17811451</v>
      </c>
    </row>
    <row r="29">
      <c r="A29" s="4" t="inlineStr">
        <is>
          <t>Beginning balance, amount at Dec. 31, 2018</t>
        </is>
      </c>
      <c r="B29" s="6" t="n">
        <v>11</v>
      </c>
      <c r="C29" s="6" t="n">
        <v>1790</v>
      </c>
      <c r="D29" s="6" t="n">
        <v>1015</v>
      </c>
      <c r="E29" s="6" t="n">
        <v>17811</v>
      </c>
      <c r="F29" s="5" t="n">
        <v>32334605</v>
      </c>
      <c r="G29" s="5" t="n">
        <v>-35560527</v>
      </c>
      <c r="H29" s="5" t="n">
        <v>-3205295</v>
      </c>
    </row>
    <row r="30">
      <c r="A30" s="4" t="inlineStr">
        <is>
          <t>Stock compensation expense - employee options</t>
        </is>
      </c>
      <c r="F30" s="5" t="n">
        <v>91648</v>
      </c>
      <c r="H30" s="5" t="n">
        <v>91648</v>
      </c>
    </row>
    <row r="31">
      <c r="A31" s="4" t="inlineStr">
        <is>
          <t>Issuance of common stock for services, shares</t>
        </is>
      </c>
      <c r="E31" s="5" t="n">
        <v>245000</v>
      </c>
    </row>
    <row r="32">
      <c r="A32" s="4" t="inlineStr">
        <is>
          <t>Issuance of common stock for services, amount</t>
        </is>
      </c>
      <c r="E32" s="6" t="n">
        <v>245</v>
      </c>
      <c r="F32" s="5" t="n">
        <v>348655</v>
      </c>
      <c r="H32" s="5" t="n">
        <v>348900</v>
      </c>
    </row>
    <row r="33">
      <c r="A33" s="4" t="inlineStr">
        <is>
          <t>Conversion of Series A Convertible Preferred Stock, shares</t>
        </is>
      </c>
      <c r="B33" s="5" t="n">
        <v>-20000</v>
      </c>
      <c r="E33" s="5" t="n">
        <v>80000</v>
      </c>
    </row>
    <row r="34">
      <c r="A34" s="4" t="inlineStr">
        <is>
          <t>Conversion of Series A Convertible Preferred Stock, amount</t>
        </is>
      </c>
      <c r="B34" s="6" t="n">
        <v>-11</v>
      </c>
      <c r="E34" s="6" t="n">
        <v>80</v>
      </c>
      <c r="F34" s="5" t="n">
        <v>-69</v>
      </c>
      <c r="H34" s="5" t="n">
        <v>0</v>
      </c>
    </row>
    <row r="35">
      <c r="A35" s="4" t="inlineStr">
        <is>
          <t>Beneficial conversion feature (Note 10)</t>
        </is>
      </c>
      <c r="F35" s="5" t="n">
        <v>1570049</v>
      </c>
      <c r="H35" s="5" t="n">
        <v>1570049</v>
      </c>
    </row>
    <row r="36">
      <c r="A36" s="4" t="inlineStr">
        <is>
          <t>Issuance of warrants to debt holders (Note 10)</t>
        </is>
      </c>
      <c r="F36" s="5" t="n">
        <v>1244263</v>
      </c>
      <c r="H36" s="5" t="n">
        <v>1244263</v>
      </c>
    </row>
    <row r="37">
      <c r="A37" s="4" t="inlineStr">
        <is>
          <t>Issuance of warrants for services related to debt offering (Note 10)</t>
        </is>
      </c>
      <c r="F37" s="5" t="n">
        <v>988876</v>
      </c>
      <c r="H37" s="5" t="n">
        <v>988876</v>
      </c>
    </row>
    <row r="38">
      <c r="A38" s="4" t="inlineStr">
        <is>
          <t>Stock based compensation - warrants</t>
        </is>
      </c>
      <c r="F38" s="5" t="n">
        <v>30325</v>
      </c>
      <c r="H38" s="5" t="n">
        <v>30325</v>
      </c>
    </row>
    <row r="39">
      <c r="A39" s="4" t="inlineStr">
        <is>
          <t>Issuance of common stock for exercise of warrants, shares</t>
        </is>
      </c>
      <c r="E39" s="5" t="n">
        <v>56518</v>
      </c>
    </row>
    <row r="40">
      <c r="A40" s="4" t="inlineStr">
        <is>
          <t>Issuance of common stock for exercise of warrants, amount</t>
        </is>
      </c>
      <c r="E40" s="6" t="n">
        <v>56</v>
      </c>
      <c r="F40" s="5" t="n">
        <v>-56</v>
      </c>
      <c r="H40" s="5" t="n">
        <v>0</v>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5" t="n">
        <v>-1442238</v>
      </c>
    </row>
    <row r="42">
      <c r="A42" s="4" t="inlineStr">
        <is>
          <t>Ending balance, shares at Mar. 31, 2019</t>
        </is>
      </c>
      <c r="B42" s="5" t="n">
        <v>0</v>
      </c>
      <c r="C42" s="5" t="n">
        <v>1785715</v>
      </c>
      <c r="D42" s="5" t="n">
        <v>1016004</v>
      </c>
      <c r="E42" s="5" t="n">
        <v>18192969</v>
      </c>
    </row>
    <row r="43">
      <c r="A43" s="4" t="inlineStr">
        <is>
          <t>Ending balance, amount at Mar. 31, 2019</t>
        </is>
      </c>
      <c r="B43" s="6" t="n">
        <v>0</v>
      </c>
      <c r="C43" s="6" t="n">
        <v>1790</v>
      </c>
      <c r="D43" s="6" t="n">
        <v>1015</v>
      </c>
      <c r="E43" s="6" t="n">
        <v>18192</v>
      </c>
      <c r="F43" s="5" t="n">
        <v>36608296</v>
      </c>
      <c r="G43" s="5" t="n">
        <v>-37002765</v>
      </c>
      <c r="H43" s="5" t="n">
        <v>-373472</v>
      </c>
    </row>
    <row r="44">
      <c r="A44" s="4" t="inlineStr">
        <is>
          <t>Stock compensation expense - employee options</t>
        </is>
      </c>
      <c r="F44" s="5" t="n">
        <v>95906</v>
      </c>
      <c r="H44" s="5" t="n">
        <v>95906</v>
      </c>
    </row>
    <row r="45">
      <c r="A45" s="4" t="inlineStr">
        <is>
          <t>Beneficial conversion feature (Note 10)</t>
        </is>
      </c>
      <c r="F45" s="5" t="n">
        <v>1287912</v>
      </c>
      <c r="H45" s="5" t="n">
        <v>1287912</v>
      </c>
    </row>
    <row r="46">
      <c r="A46" s="4" t="inlineStr">
        <is>
          <t>Issuance of warrants to debt holders (Note 10)</t>
        </is>
      </c>
      <c r="F46" s="5" t="n">
        <v>140266</v>
      </c>
      <c r="H46" s="5" t="n">
        <v>140266</v>
      </c>
    </row>
    <row r="47">
      <c r="A47" s="4" t="inlineStr">
        <is>
          <t>Issuance of warrants for services related to debt offering (Note 10)</t>
        </is>
      </c>
      <c r="F47" s="5" t="n">
        <v>83219</v>
      </c>
      <c r="H47" s="5" t="n">
        <v>83219</v>
      </c>
    </row>
    <row r="48">
      <c r="A48" s="4" t="inlineStr">
        <is>
          <t>Issuance of common stock for exercise of warrants, shares</t>
        </is>
      </c>
      <c r="E48" s="5" t="n">
        <v>132222</v>
      </c>
    </row>
    <row r="49">
      <c r="A49" s="4" t="inlineStr">
        <is>
          <t>Issuance of common stock for exercise of warrants, amount</t>
        </is>
      </c>
      <c r="E49" s="6" t="n">
        <v>134</v>
      </c>
      <c r="F49" s="5" t="n">
        <v>-134</v>
      </c>
      <c r="H49" s="5" t="n">
        <v>0</v>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5" t="n">
        <v>-2154266</v>
      </c>
      <c r="H50" s="5" t="n">
        <v>-2154266</v>
      </c>
    </row>
    <row r="51">
      <c r="A51" s="4" t="inlineStr">
        <is>
          <t>Ending balance, shares at Jun. 30, 2019</t>
        </is>
      </c>
      <c r="B51" s="5" t="n">
        <v>0</v>
      </c>
      <c r="C51" s="5" t="n">
        <v>1785715</v>
      </c>
      <c r="D51" s="5" t="n">
        <v>1016004</v>
      </c>
      <c r="E51" s="5" t="n">
        <v>18325191</v>
      </c>
    </row>
    <row r="52">
      <c r="A52" s="4" t="inlineStr">
        <is>
          <t>Ending balance, amount at Jun. 30, 2019</t>
        </is>
      </c>
      <c r="B52" s="6" t="n">
        <v>0</v>
      </c>
      <c r="C52" s="6" t="n">
        <v>1790</v>
      </c>
      <c r="D52" s="6" t="n">
        <v>1015</v>
      </c>
      <c r="E52" s="6" t="n">
        <v>1826</v>
      </c>
      <c r="F52" s="5" t="n">
        <v>38215465</v>
      </c>
      <c r="G52" s="5" t="n">
        <v>-39157031</v>
      </c>
      <c r="H52" s="5" t="n">
        <v>-920435</v>
      </c>
    </row>
    <row r="53">
      <c r="A53" s="4" t="inlineStr">
        <is>
          <t>Beginning balance, shares at Sep. 30, 2019</t>
        </is>
      </c>
      <c r="B53" s="5" t="n">
        <v>20000</v>
      </c>
      <c r="C53" s="5" t="n">
        <v>1785715</v>
      </c>
      <c r="D53" s="5" t="n">
        <v>1016004</v>
      </c>
      <c r="E53" s="5" t="n">
        <v>18366178</v>
      </c>
    </row>
    <row r="54">
      <c r="A54" s="4" t="inlineStr">
        <is>
          <t>Beginning balance, amount at Sep. 30, 2019</t>
        </is>
      </c>
      <c r="B54" s="6" t="n">
        <v>11</v>
      </c>
      <c r="C54" s="6" t="n">
        <v>1790</v>
      </c>
      <c r="D54" s="6" t="n">
        <v>1015</v>
      </c>
      <c r="E54" s="6" t="n">
        <v>18366</v>
      </c>
      <c r="F54" s="5" t="n">
        <v>39085179</v>
      </c>
      <c r="G54" s="5" t="n">
        <v>-42403640</v>
      </c>
      <c r="H54" s="5" t="n">
        <v>-3297290</v>
      </c>
    </row>
    <row r="55">
      <c r="A55" s="4" t="inlineStr">
        <is>
          <t>Stock compensation expense - employee options</t>
        </is>
      </c>
      <c r="F55" s="5" t="n">
        <v>399897</v>
      </c>
      <c r="H55" s="6" t="n">
        <v>399897</v>
      </c>
    </row>
    <row r="56">
      <c r="A56" s="4" t="inlineStr">
        <is>
          <t>Stock option exercise, shares</t>
        </is>
      </c>
      <c r="E56" s="5" t="n">
        <v>73191</v>
      </c>
      <c r="H56" s="5" t="n">
        <v>28688</v>
      </c>
    </row>
    <row r="57">
      <c r="A57" s="4" t="inlineStr">
        <is>
          <t>Stock option exercise, amount</t>
        </is>
      </c>
      <c r="E57" s="6" t="n">
        <v>73</v>
      </c>
      <c r="F57" s="5" t="n">
        <v>-73</v>
      </c>
      <c r="H57" s="6" t="n">
        <v>0</v>
      </c>
    </row>
    <row r="58">
      <c r="A58" s="4" t="inlineStr">
        <is>
          <t>Beneficial conversion feature (Note 10)</t>
        </is>
      </c>
      <c r="F58" s="5" t="n">
        <v>330082</v>
      </c>
      <c r="H58" s="5" t="n">
        <v>330082</v>
      </c>
    </row>
    <row r="59">
      <c r="A59" s="4" t="inlineStr">
        <is>
          <t>Issuance of warrants to debt holders (Note 10)</t>
        </is>
      </c>
      <c r="F59" s="5" t="n">
        <v>168270</v>
      </c>
      <c r="H59" s="5" t="n">
        <v>168270</v>
      </c>
    </row>
    <row r="60">
      <c r="A60" s="4" t="inlineStr">
        <is>
          <t>Issuance of warrants for services related to debt offering (Note 10)</t>
        </is>
      </c>
      <c r="F60" s="5" t="n">
        <v>160427</v>
      </c>
      <c r="H60" s="5" t="n">
        <v>160427</v>
      </c>
    </row>
    <row r="61">
      <c r="A61" s="4" t="inlineStr">
        <is>
          <t>Issuance of common stock for exercise of warrants, shares</t>
        </is>
      </c>
      <c r="E61" s="5" t="n">
        <v>28688</v>
      </c>
    </row>
    <row r="62">
      <c r="A62" s="4" t="inlineStr">
        <is>
          <t>Issuance of common stock for exercise of warrants, amount</t>
        </is>
      </c>
      <c r="E62" s="6" t="n">
        <v>29</v>
      </c>
      <c r="F62" s="5" t="n">
        <v>-29</v>
      </c>
      <c r="H62" s="5" t="n">
        <v>0</v>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5" t="n">
        <v>-3015013</v>
      </c>
      <c r="H63" s="5" t="n">
        <v>-3015013</v>
      </c>
    </row>
    <row r="64">
      <c r="A64" s="4" t="inlineStr">
        <is>
          <t>Ending balance, shares at Dec. 31, 2019</t>
        </is>
      </c>
      <c r="B64" s="5" t="n">
        <v>20000</v>
      </c>
      <c r="C64" s="5" t="n">
        <v>1785715</v>
      </c>
      <c r="D64" s="5" t="n">
        <v>1016004</v>
      </c>
      <c r="E64" s="5" t="n">
        <v>18468057</v>
      </c>
    </row>
    <row r="65">
      <c r="A65" s="4" t="inlineStr">
        <is>
          <t>Ending balance, amount at Dec. 31, 2019</t>
        </is>
      </c>
      <c r="B65" s="6" t="n">
        <v>11</v>
      </c>
      <c r="C65" s="6" t="n">
        <v>1790</v>
      </c>
      <c r="D65" s="6" t="n">
        <v>1015</v>
      </c>
      <c r="E65" s="6" t="n">
        <v>18468</v>
      </c>
      <c r="F65" s="5" t="n">
        <v>40143753</v>
      </c>
      <c r="G65" s="5" t="n">
        <v>-45418653</v>
      </c>
      <c r="H65" s="5" t="n">
        <v>-5253627</v>
      </c>
    </row>
    <row r="66">
      <c r="A66" s="4" t="inlineStr">
        <is>
          <t>Beginning balance, shares at Sep. 30, 2019</t>
        </is>
      </c>
      <c r="B66" s="5" t="n">
        <v>20000</v>
      </c>
      <c r="C66" s="5" t="n">
        <v>1785715</v>
      </c>
      <c r="D66" s="5" t="n">
        <v>1016004</v>
      </c>
      <c r="E66" s="5" t="n">
        <v>18366178</v>
      </c>
    </row>
    <row r="67">
      <c r="A67" s="4" t="inlineStr">
        <is>
          <t>Beginning balance, amount at Sep. 30, 2019</t>
        </is>
      </c>
      <c r="B67" s="6" t="n">
        <v>11</v>
      </c>
      <c r="C67" s="6" t="n">
        <v>1790</v>
      </c>
      <c r="D67" s="6" t="n">
        <v>1015</v>
      </c>
      <c r="E67" s="6" t="n">
        <v>18366</v>
      </c>
      <c r="F67" s="5" t="n">
        <v>39085179</v>
      </c>
      <c r="G67" s="5" t="n">
        <v>-42403640</v>
      </c>
      <c r="H67" s="5" t="n">
        <v>-3297290</v>
      </c>
    </row>
    <row r="68">
      <c r="A68" s="4" t="inlineStr">
        <is>
          <t>Stock compensation expense - employee options</t>
        </is>
      </c>
      <c r="H68" s="6" t="n">
        <v>701470</v>
      </c>
    </row>
    <row r="69">
      <c r="A69" s="4" t="inlineStr">
        <is>
          <t>Stock option exercise, shares</t>
        </is>
      </c>
      <c r="H69" s="5" t="n">
        <v>354959</v>
      </c>
    </row>
    <row r="70">
      <c r="A70" s="4" t="inlineStr">
        <is>
          <t>Beneficial conversion feature (Note 10)</t>
        </is>
      </c>
      <c r="H70" s="6" t="n">
        <v>3766074</v>
      </c>
    </row>
    <row r="71">
      <c r="A71" s="4" t="inlineStr">
        <is>
          <t>Issuance of warrants to debt holders (Note 10)</t>
        </is>
      </c>
      <c r="H71" s="5" t="n">
        <v>1783527</v>
      </c>
    </row>
    <row r="72">
      <c r="A72" s="4" t="inlineStr">
        <is>
          <t>Issuance of warrants for services related to debt offering (Note 10)</t>
        </is>
      </c>
      <c r="H72" s="5" t="n">
        <v>1026339</v>
      </c>
    </row>
    <row r="73">
      <c r="A73" s="4" t="inlineStr">
        <is>
          <t>Stock based compensation - warrants</t>
        </is>
      </c>
      <c r="H73" s="5" t="n">
        <v>0</v>
      </c>
    </row>
    <row r="74">
      <c r="A74" s="4" t="inlineStr">
        <is>
          <t>Net loss</t>
        </is>
      </c>
      <c r="H74" s="5" t="n">
        <v>-9250612</v>
      </c>
    </row>
    <row r="75">
      <c r="A75" s="4" t="inlineStr">
        <is>
          <t>Ending balance, shares at Jun. 30, 2020</t>
        </is>
      </c>
      <c r="B75" s="5" t="n">
        <v>0</v>
      </c>
      <c r="C75" s="5" t="n">
        <v>1785715</v>
      </c>
      <c r="D75" s="5" t="n">
        <v>1016004</v>
      </c>
      <c r="E75" s="5" t="n">
        <v>23926245</v>
      </c>
    </row>
    <row r="76">
      <c r="A76" s="4" t="inlineStr">
        <is>
          <t>Ending balance, amount at Jun. 30, 2020</t>
        </is>
      </c>
      <c r="B76" s="6" t="n">
        <v>0</v>
      </c>
      <c r="C76" s="6" t="n">
        <v>1790</v>
      </c>
      <c r="D76" s="6" t="n">
        <v>1015</v>
      </c>
      <c r="E76" s="6" t="n">
        <v>23929</v>
      </c>
      <c r="F76" s="5" t="n">
        <v>52044021</v>
      </c>
      <c r="G76" s="5" t="n">
        <v>-51654252</v>
      </c>
      <c r="H76" s="5" t="n">
        <v>416503</v>
      </c>
    </row>
    <row r="77">
      <c r="A77" s="4" t="inlineStr">
        <is>
          <t>Beginning balance, shares at Dec. 31, 2019</t>
        </is>
      </c>
      <c r="B77" s="5" t="n">
        <v>20000</v>
      </c>
      <c r="C77" s="5" t="n">
        <v>1785715</v>
      </c>
      <c r="D77" s="5" t="n">
        <v>1016004</v>
      </c>
      <c r="E77" s="5" t="n">
        <v>18468057</v>
      </c>
    </row>
    <row r="78">
      <c r="A78" s="4" t="inlineStr">
        <is>
          <t>Beginning balance, amount at Dec. 31, 2019</t>
        </is>
      </c>
      <c r="B78" s="6" t="n">
        <v>11</v>
      </c>
      <c r="C78" s="6" t="n">
        <v>1790</v>
      </c>
      <c r="D78" s="6" t="n">
        <v>1015</v>
      </c>
      <c r="E78" s="6" t="n">
        <v>18468</v>
      </c>
      <c r="F78" s="5" t="n">
        <v>40143753</v>
      </c>
      <c r="G78" s="5" t="n">
        <v>-45418653</v>
      </c>
      <c r="H78" s="5" t="n">
        <v>-5253627</v>
      </c>
    </row>
    <row r="79">
      <c r="A79" s="4" t="inlineStr">
        <is>
          <t>Stock compensation expense - employee options</t>
        </is>
      </c>
      <c r="F79" s="5" t="n">
        <v>165829</v>
      </c>
      <c r="H79" s="5" t="n">
        <v>165829</v>
      </c>
    </row>
    <row r="80">
      <c r="A80" s="4" t="inlineStr">
        <is>
          <t>Issuance of common stock for services, shares</t>
        </is>
      </c>
      <c r="E80" s="5" t="n">
        <v>540000</v>
      </c>
    </row>
    <row r="81">
      <c r="A81" s="4" t="inlineStr">
        <is>
          <t>Issuance of common stock for services, amount</t>
        </is>
      </c>
      <c r="E81" s="6" t="n">
        <v>540</v>
      </c>
      <c r="F81" s="5" t="n">
        <v>1025460</v>
      </c>
      <c r="H81" s="5" t="n">
        <v>1026000</v>
      </c>
    </row>
    <row r="82">
      <c r="A82" s="4" t="inlineStr">
        <is>
          <t>Conversion of debt offering and accrued interest (Note 10), shares</t>
        </is>
      </c>
      <c r="E82" s="5" t="n">
        <v>4114800</v>
      </c>
    </row>
    <row r="83">
      <c r="A83" s="4" t="inlineStr">
        <is>
          <t>Conversion of debt offering and accrued interest (Note 10), amount</t>
        </is>
      </c>
      <c r="E83" s="6" t="n">
        <v>4115</v>
      </c>
      <c r="F83" s="5" t="n">
        <v>4110685</v>
      </c>
      <c r="H83" s="5" t="n">
        <v>4114800</v>
      </c>
    </row>
    <row r="84">
      <c r="A84" s="4" t="inlineStr">
        <is>
          <t>Beneficial conversion feature (Note 10)</t>
        </is>
      </c>
      <c r="F84" s="5" t="n">
        <v>105535</v>
      </c>
      <c r="H84" s="5" t="n">
        <v>105535</v>
      </c>
    </row>
    <row r="85">
      <c r="A85" s="4" t="inlineStr">
        <is>
          <t>Issuance of warrants to debt holders (Note 10)</t>
        </is>
      </c>
      <c r="F85" s="5" t="n">
        <v>21214</v>
      </c>
      <c r="H85" s="5" t="n">
        <v>21214</v>
      </c>
    </row>
    <row r="86">
      <c r="A86" s="4" t="inlineStr">
        <is>
          <t>Issuance of warrants for services related to debt offering (Note 10)</t>
        </is>
      </c>
      <c r="F86" s="5" t="n">
        <v>9542</v>
      </c>
      <c r="H86" s="5" t="n">
        <v>9542</v>
      </c>
    </row>
    <row r="87">
      <c r="A87" s="4" t="inlineStr">
        <is>
          <t>Issuance of common stock for exercise of warrants, shares</t>
        </is>
      </c>
      <c r="E87" s="5" t="n">
        <v>201271</v>
      </c>
    </row>
    <row r="88">
      <c r="A88" s="4" t="inlineStr">
        <is>
          <t>Issuance of common stock for exercise of warrants, amount</t>
        </is>
      </c>
      <c r="E88" s="6" t="n">
        <v>201</v>
      </c>
      <c r="F88" s="5" t="n">
        <v>-201</v>
      </c>
      <c r="H88" s="5" t="n">
        <v>0</v>
      </c>
    </row>
    <row r="89">
      <c r="A89" s="4" t="inlineStr">
        <is>
          <t>Net loss</t>
        </is>
      </c>
      <c r="B89" s="4" t="inlineStr">
        <is>
          <t xml:space="preserve"> </t>
        </is>
      </c>
      <c r="C89" s="4" t="inlineStr">
        <is>
          <t xml:space="preserve"> </t>
        </is>
      </c>
      <c r="D89" s="4" t="inlineStr">
        <is>
          <t xml:space="preserve"> </t>
        </is>
      </c>
      <c r="E89" s="4" t="inlineStr">
        <is>
          <t xml:space="preserve"> </t>
        </is>
      </c>
      <c r="F89" s="4" t="inlineStr">
        <is>
          <t xml:space="preserve"> </t>
        </is>
      </c>
      <c r="G89" s="5" t="n">
        <v>-3330513</v>
      </c>
    </row>
    <row r="90">
      <c r="A90" s="4" t="inlineStr">
        <is>
          <t>Ending balance, shares at Mar. 31, 2020</t>
        </is>
      </c>
      <c r="B90" s="5" t="n">
        <v>0</v>
      </c>
      <c r="C90" s="5" t="n">
        <v>1785715</v>
      </c>
      <c r="D90" s="5" t="n">
        <v>1016004</v>
      </c>
      <c r="E90" s="5" t="n">
        <v>23324128</v>
      </c>
    </row>
    <row r="91">
      <c r="A91" s="4" t="inlineStr">
        <is>
          <t>Ending balance, amount at Mar. 31, 2020</t>
        </is>
      </c>
      <c r="B91" s="6" t="n">
        <v>0</v>
      </c>
      <c r="C91" s="6" t="n">
        <v>1790</v>
      </c>
      <c r="D91" s="6" t="n">
        <v>1015</v>
      </c>
      <c r="E91" s="6" t="n">
        <v>23324</v>
      </c>
      <c r="F91" s="5" t="n">
        <v>45581817</v>
      </c>
      <c r="G91" s="5" t="n">
        <v>-48749166</v>
      </c>
      <c r="H91" s="5" t="n">
        <v>-3141220</v>
      </c>
    </row>
    <row r="92">
      <c r="A92" s="4" t="inlineStr">
        <is>
          <t>Stock compensation expense - employee options</t>
        </is>
      </c>
      <c r="F92" s="5" t="n">
        <v>135744</v>
      </c>
      <c r="H92" s="5" t="n">
        <v>135744</v>
      </c>
    </row>
    <row r="93">
      <c r="A93" s="4" t="inlineStr">
        <is>
          <t>Issuance of common stock for services, shares</t>
        </is>
      </c>
      <c r="E93" s="5" t="n">
        <v>10000</v>
      </c>
    </row>
    <row r="94">
      <c r="A94" s="4" t="inlineStr">
        <is>
          <t>Issuance of common stock for services, amount</t>
        </is>
      </c>
      <c r="E94" s="6" t="n">
        <v>10</v>
      </c>
      <c r="F94" s="5" t="n">
        <v>18990</v>
      </c>
      <c r="H94" s="5" t="n">
        <v>19000</v>
      </c>
    </row>
    <row r="95">
      <c r="A95" s="4" t="inlineStr">
        <is>
          <t>Conversion of debt offering and accrued interest (Note 10), shares</t>
        </is>
      </c>
      <c r="E95" s="5" t="n">
        <v>467117</v>
      </c>
    </row>
    <row r="96">
      <c r="A96" s="4" t="inlineStr">
        <is>
          <t>Conversion of debt offering and accrued interest (Note 10), amount</t>
        </is>
      </c>
      <c r="E96" s="6" t="n">
        <v>470</v>
      </c>
      <c r="F96" s="5" t="n">
        <v>471725</v>
      </c>
      <c r="H96" s="5" t="n">
        <v>472195</v>
      </c>
    </row>
    <row r="97">
      <c r="A97" s="4" t="inlineStr">
        <is>
          <t>Beneficial conversion feature (Note 10)</t>
        </is>
      </c>
      <c r="F97" s="5" t="n">
        <v>3330457</v>
      </c>
      <c r="H97" s="5" t="n">
        <v>3330457</v>
      </c>
    </row>
    <row r="98">
      <c r="A98" s="4" t="inlineStr">
        <is>
          <t>Issuance of warrants to debt holders (Note 10)</t>
        </is>
      </c>
      <c r="F98" s="5" t="n">
        <v>1594043</v>
      </c>
      <c r="H98" s="5" t="n">
        <v>1594043</v>
      </c>
    </row>
    <row r="99">
      <c r="A99" s="4" t="inlineStr">
        <is>
          <t>Issuance of warrants for services related to debt offering (Note 10)</t>
        </is>
      </c>
      <c r="F99" s="5" t="n">
        <v>856370</v>
      </c>
      <c r="H99" s="5" t="n">
        <v>856370</v>
      </c>
    </row>
    <row r="100">
      <c r="A100" s="4" t="inlineStr">
        <is>
          <t>Issuance of common stock for exercise of warrants, shares</t>
        </is>
      </c>
      <c r="E100" s="5" t="n">
        <v>125000</v>
      </c>
    </row>
    <row r="101">
      <c r="A101" s="4" t="inlineStr">
        <is>
          <t>Issuance of common stock for exercise of warrants, amount</t>
        </is>
      </c>
      <c r="E101" s="6" t="n">
        <v>125</v>
      </c>
      <c r="F101" s="5" t="n">
        <v>54875</v>
      </c>
      <c r="H101" s="5" t="n">
        <v>55000</v>
      </c>
    </row>
    <row r="102">
      <c r="A102" s="4" t="inlineStr">
        <is>
          <t>Net loss</t>
        </is>
      </c>
      <c r="B102" s="4" t="inlineStr">
        <is>
          <t xml:space="preserve"> </t>
        </is>
      </c>
      <c r="C102" s="4" t="inlineStr">
        <is>
          <t xml:space="preserve"> </t>
        </is>
      </c>
      <c r="D102" s="4" t="inlineStr">
        <is>
          <t xml:space="preserve"> </t>
        </is>
      </c>
      <c r="E102" s="4" t="inlineStr">
        <is>
          <t xml:space="preserve"> </t>
        </is>
      </c>
      <c r="F102" s="4" t="inlineStr">
        <is>
          <t xml:space="preserve"> </t>
        </is>
      </c>
      <c r="G102" s="5" t="n">
        <v>-2905086</v>
      </c>
      <c r="H102" s="5" t="n">
        <v>-2905086</v>
      </c>
    </row>
    <row r="103">
      <c r="A103" s="4" t="inlineStr">
        <is>
          <t>Ending balance, shares at Jun. 30, 2020</t>
        </is>
      </c>
      <c r="B103" s="5" t="n">
        <v>0</v>
      </c>
      <c r="C103" s="5" t="n">
        <v>1785715</v>
      </c>
      <c r="D103" s="5" t="n">
        <v>1016004</v>
      </c>
      <c r="E103" s="5" t="n">
        <v>23926245</v>
      </c>
    </row>
    <row r="104">
      <c r="A104" s="4" t="inlineStr">
        <is>
          <t>Ending balance, amount at Jun. 30, 2020</t>
        </is>
      </c>
      <c r="B104" s="6" t="n">
        <v>0</v>
      </c>
      <c r="C104" s="6" t="n">
        <v>1790</v>
      </c>
      <c r="D104" s="6" t="n">
        <v>1015</v>
      </c>
      <c r="E104" s="6" t="n">
        <v>23929</v>
      </c>
      <c r="F104" s="6" t="n">
        <v>52044021</v>
      </c>
      <c r="G104" s="6" t="n">
        <v>-51654252</v>
      </c>
      <c r="H104" s="6" t="n">
        <v>4165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25" customWidth="1" min="2" max="2"/>
    <col width="14" customWidth="1" min="3" max="3"/>
  </cols>
  <sheetData>
    <row r="1">
      <c r="A1" s="1" t="inlineStr">
        <is>
          <t>12. STOCK OPTIONS (Details Narrative) - USD ($)</t>
        </is>
      </c>
      <c r="B1" s="2" t="inlineStr">
        <is>
          <t>9 Months Ended</t>
        </is>
      </c>
    </row>
    <row r="2">
      <c r="B2" s="2" t="inlineStr">
        <is>
          <t>Jun. 30, 2020</t>
        </is>
      </c>
      <c r="C2" s="2" t="inlineStr">
        <is>
          <t>Jun. 30, 2019</t>
        </is>
      </c>
    </row>
    <row r="3">
      <c r="A3" s="4" t="inlineStr">
        <is>
          <t>Options to purchase common stock under 2011 Stock Incentive Plan</t>
        </is>
      </c>
      <c r="B3" s="5" t="n">
        <v>20663573</v>
      </c>
    </row>
    <row r="4">
      <c r="A4" s="4" t="inlineStr">
        <is>
          <t>Average exercise price under 2011 Stock Incentive Plan</t>
        </is>
      </c>
      <c r="B4" s="7" t="n">
        <v>0.57</v>
      </c>
    </row>
    <row r="5">
      <c r="A5" s="4" t="inlineStr">
        <is>
          <t>Compensation expense</t>
        </is>
      </c>
      <c r="B5" s="6" t="n">
        <v>135744</v>
      </c>
      <c r="C5" s="6" t="n">
        <v>359051</v>
      </c>
    </row>
    <row r="6">
      <c r="A6" s="4" t="inlineStr">
        <is>
          <t>Unrecognized compensation costs</t>
        </is>
      </c>
      <c r="B6" s="6" t="n">
        <v>479209</v>
      </c>
    </row>
    <row r="7">
      <c r="A7" s="4" t="inlineStr">
        <is>
          <t>Period for recognition</t>
        </is>
      </c>
      <c r="B7" s="4" t="inlineStr">
        <is>
          <t>3 years 11 months 8 days</t>
        </is>
      </c>
    </row>
    <row r="8">
      <c r="A8" s="4" t="inlineStr">
        <is>
          <t>Stock options granted</t>
        </is>
      </c>
      <c r="B8" s="5" t="n">
        <v>4895000</v>
      </c>
    </row>
    <row r="9">
      <c r="A9" s="4" t="inlineStr">
        <is>
          <t>Aggregate intrinsic value</t>
        </is>
      </c>
      <c r="B9" s="6" t="n">
        <v>2679000</v>
      </c>
    </row>
    <row r="10">
      <c r="A10" s="4" t="inlineStr">
        <is>
          <t>2011 Stock Incentive Plan</t>
        </is>
      </c>
    </row>
    <row r="11">
      <c r="A11" s="4" t="inlineStr">
        <is>
          <t>Options to purchase common stock under 2011 Stock Incentive Plan</t>
        </is>
      </c>
      <c r="B11" s="5" t="n">
        <v>489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13. OTHER SIGNIFICANT TRANSACTIONS WITH RELATED PARTIES (Details narrative) - USD ($)</t>
        </is>
      </c>
      <c r="B1" s="2" t="inlineStr">
        <is>
          <t>9 Months Ended</t>
        </is>
      </c>
      <c r="C1" s="2" t="inlineStr">
        <is>
          <t>12 Months Ended</t>
        </is>
      </c>
    </row>
    <row r="2">
      <c r="B2" s="2" t="inlineStr">
        <is>
          <t>Jun. 30, 2020</t>
        </is>
      </c>
      <c r="C2" s="2" t="inlineStr">
        <is>
          <t>Sep. 30, 2019</t>
        </is>
      </c>
    </row>
    <row r="3">
      <c r="A3" s="4" t="inlineStr">
        <is>
          <t>Chief Executive Officer</t>
        </is>
      </c>
    </row>
    <row r="4">
      <c r="A4" s="4" t="inlineStr">
        <is>
          <t>Accrued compensation, travel and interest</t>
        </is>
      </c>
      <c r="B4" s="6" t="n">
        <v>575797</v>
      </c>
      <c r="C4" s="6" t="n">
        <v>48793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15. SEGMENT REPORTING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Revenue</t>
        </is>
      </c>
      <c r="B3" s="6" t="n">
        <v>0</v>
      </c>
      <c r="C3" s="6" t="n">
        <v>381</v>
      </c>
      <c r="D3" s="6" t="n">
        <v>122</v>
      </c>
      <c r="E3" s="6" t="n">
        <v>1557</v>
      </c>
    </row>
    <row r="4">
      <c r="A4" s="4" t="inlineStr">
        <is>
          <t>Gross margin</t>
        </is>
      </c>
      <c r="B4" s="5" t="n">
        <v>0</v>
      </c>
      <c r="C4" s="5" t="n">
        <v>105</v>
      </c>
      <c r="D4" s="5" t="n">
        <v>52</v>
      </c>
      <c r="E4" s="5" t="n">
        <v>374</v>
      </c>
    </row>
    <row r="5">
      <c r="A5" s="4" t="inlineStr">
        <is>
          <t>Segment operating profit (loss)</t>
        </is>
      </c>
      <c r="B5" s="5" t="n">
        <v>-1009</v>
      </c>
      <c r="C5" s="5" t="n">
        <v>-1025</v>
      </c>
      <c r="D5" s="5" t="n">
        <v>-4439</v>
      </c>
      <c r="E5" s="5" t="n">
        <v>-2840</v>
      </c>
    </row>
    <row r="6">
      <c r="A6" s="4" t="inlineStr">
        <is>
          <t>Segment assets</t>
        </is>
      </c>
      <c r="B6" s="5" t="n">
        <v>5040</v>
      </c>
      <c r="C6" s="5" t="n">
        <v>3323</v>
      </c>
      <c r="D6" s="5" t="n">
        <v>5040</v>
      </c>
      <c r="E6" s="5" t="n">
        <v>3323</v>
      </c>
    </row>
    <row r="7">
      <c r="A7" s="4" t="inlineStr">
        <is>
          <t>Development of the Bio-RFID and ChromaID Technologies</t>
        </is>
      </c>
    </row>
    <row r="8">
      <c r="A8" s="4" t="inlineStr">
        <is>
          <t>Revenue</t>
        </is>
      </c>
      <c r="B8" s="5" t="n">
        <v>0</v>
      </c>
      <c r="C8" s="5" t="n">
        <v>0</v>
      </c>
      <c r="D8" s="5" t="n">
        <v>0</v>
      </c>
      <c r="E8" s="5" t="n">
        <v>0</v>
      </c>
    </row>
    <row r="9">
      <c r="A9" s="4" t="inlineStr">
        <is>
          <t>Gross margin</t>
        </is>
      </c>
      <c r="B9" s="5" t="n">
        <v>0</v>
      </c>
      <c r="C9" s="5" t="n">
        <v>0</v>
      </c>
      <c r="D9" s="5" t="n">
        <v>0</v>
      </c>
      <c r="E9" s="5" t="n">
        <v>0</v>
      </c>
    </row>
    <row r="10">
      <c r="A10" s="4" t="inlineStr">
        <is>
          <t>Segment operating profit (loss)</t>
        </is>
      </c>
      <c r="B10" s="5" t="n">
        <v>-932</v>
      </c>
      <c r="C10" s="5" t="n">
        <v>-980</v>
      </c>
      <c r="D10" s="5" t="n">
        <v>-4368</v>
      </c>
      <c r="E10" s="5" t="n">
        <v>-2759</v>
      </c>
    </row>
    <row r="11">
      <c r="A11" s="4" t="inlineStr">
        <is>
          <t>Segment assets</t>
        </is>
      </c>
      <c r="B11" s="5" t="n">
        <v>4894</v>
      </c>
      <c r="C11" s="5" t="n">
        <v>3150</v>
      </c>
      <c r="D11" s="5" t="n">
        <v>4894</v>
      </c>
      <c r="E11" s="5" t="n">
        <v>3150</v>
      </c>
    </row>
    <row r="12">
      <c r="A12" s="4" t="inlineStr">
        <is>
          <t>Particle, Inc. Technology</t>
        </is>
      </c>
    </row>
    <row r="13">
      <c r="A13" s="4" t="inlineStr">
        <is>
          <t>Revenue</t>
        </is>
      </c>
      <c r="B13" s="5" t="n">
        <v>0</v>
      </c>
      <c r="D13" s="5" t="n">
        <v>0</v>
      </c>
    </row>
    <row r="14">
      <c r="A14" s="4" t="inlineStr">
        <is>
          <t>Gross margin</t>
        </is>
      </c>
      <c r="B14" s="5" t="n">
        <v>0</v>
      </c>
      <c r="D14" s="5" t="n">
        <v>0</v>
      </c>
    </row>
    <row r="15">
      <c r="A15" s="4" t="inlineStr">
        <is>
          <t>Segment operating profit (loss)</t>
        </is>
      </c>
      <c r="B15" s="5" t="n">
        <v>-75</v>
      </c>
      <c r="D15" s="5" t="n">
        <v>-75</v>
      </c>
    </row>
    <row r="16">
      <c r="A16" s="4" t="inlineStr">
        <is>
          <t>Segment assets</t>
        </is>
      </c>
      <c r="B16" s="5" t="n">
        <v>146</v>
      </c>
      <c r="D16" s="5" t="n">
        <v>146</v>
      </c>
    </row>
    <row r="17">
      <c r="A17" s="4" t="inlineStr">
        <is>
          <t>TransTech Distribution Business</t>
        </is>
      </c>
    </row>
    <row r="18">
      <c r="A18" s="4" t="inlineStr">
        <is>
          <t>Revenue</t>
        </is>
      </c>
      <c r="B18" s="5" t="n">
        <v>0</v>
      </c>
      <c r="C18" s="5" t="n">
        <v>381</v>
      </c>
      <c r="D18" s="5" t="n">
        <v>122</v>
      </c>
      <c r="E18" s="5" t="n">
        <v>1577</v>
      </c>
    </row>
    <row r="19">
      <c r="A19" s="4" t="inlineStr">
        <is>
          <t>Gross margin</t>
        </is>
      </c>
      <c r="B19" s="5" t="n">
        <v>0</v>
      </c>
      <c r="C19" s="5" t="n">
        <v>105</v>
      </c>
      <c r="D19" s="5" t="n">
        <v>52</v>
      </c>
      <c r="E19" s="5" t="n">
        <v>374</v>
      </c>
    </row>
    <row r="20">
      <c r="A20" s="4" t="inlineStr">
        <is>
          <t>Segment operating profit (loss)</t>
        </is>
      </c>
      <c r="B20" s="5" t="n">
        <v>-2</v>
      </c>
      <c r="C20" s="5" t="n">
        <v>-45</v>
      </c>
      <c r="D20" s="5" t="n">
        <v>4</v>
      </c>
      <c r="E20" s="5" t="n">
        <v>-81</v>
      </c>
    </row>
    <row r="21">
      <c r="A21" s="4" t="inlineStr">
        <is>
          <t>Segment assets</t>
        </is>
      </c>
      <c r="B21" s="6" t="n">
        <v>0</v>
      </c>
      <c r="C21" s="6" t="n">
        <v>173</v>
      </c>
      <c r="D21" s="6" t="n">
        <v>0</v>
      </c>
      <c r="E21" s="6" t="n">
        <v>17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USD ($)</t>
        </is>
      </c>
      <c r="B1" s="2" t="inlineStr">
        <is>
          <t>9 Months Ended</t>
        </is>
      </c>
    </row>
    <row r="2">
      <c r="B2" s="2" t="inlineStr">
        <is>
          <t>Jun. 30, 2020</t>
        </is>
      </c>
      <c r="C2" s="2" t="inlineStr">
        <is>
          <t>Jun. 30, 2019</t>
        </is>
      </c>
    </row>
    <row r="3">
      <c r="A3" s="3" t="inlineStr">
        <is>
          <t>CASH FLOWS FROM OPERATING ACTIVITIES:</t>
        </is>
      </c>
    </row>
    <row r="4">
      <c r="A4" s="4" t="inlineStr">
        <is>
          <t>Net loss</t>
        </is>
      </c>
      <c r="B4" s="6" t="n">
        <v>-9250612</v>
      </c>
      <c r="C4" s="6" t="n">
        <v>-4365707</v>
      </c>
    </row>
    <row r="5">
      <c r="A5" s="3" t="inlineStr">
        <is>
          <t>Adjustments to reconcile net loss to net cash (used in) operating activities</t>
        </is>
      </c>
    </row>
    <row r="6">
      <c r="A6" s="4" t="inlineStr">
        <is>
          <t>Depreciation and amortization</t>
        </is>
      </c>
      <c r="B6" s="5" t="n">
        <v>164078</v>
      </c>
      <c r="C6" s="5" t="n">
        <v>156931</v>
      </c>
    </row>
    <row r="7">
      <c r="A7" s="4" t="inlineStr">
        <is>
          <t>Issuance of capital stock for services and expenses</t>
        </is>
      </c>
      <c r="B7" s="5" t="n">
        <v>1045000</v>
      </c>
      <c r="C7" s="5" t="n">
        <v>348900</v>
      </c>
    </row>
    <row r="8">
      <c r="A8" s="4" t="inlineStr">
        <is>
          <t>Stock based compensation - warrants</t>
        </is>
      </c>
      <c r="B8" s="5" t="n">
        <v>0</v>
      </c>
      <c r="C8" s="5" t="n">
        <v>30325</v>
      </c>
    </row>
    <row r="9">
      <c r="A9" s="4" t="inlineStr">
        <is>
          <t>Stock based compensation - stock option grants</t>
        </is>
      </c>
      <c r="B9" s="5" t="n">
        <v>701470</v>
      </c>
      <c r="C9" s="5" t="n">
        <v>359053</v>
      </c>
    </row>
    <row r="10">
      <c r="A10" s="4" t="inlineStr">
        <is>
          <t>Amortization of debt discount</t>
        </is>
      </c>
      <c r="B10" s="5" t="n">
        <v>3874018</v>
      </c>
      <c r="C10" s="5" t="n">
        <v>1736357</v>
      </c>
    </row>
    <row r="11">
      <c r="A11" s="4" t="inlineStr">
        <is>
          <t>Provision on loss on accounts receivable</t>
        </is>
      </c>
      <c r="B11" s="5" t="n">
        <v>0</v>
      </c>
      <c r="C11" s="5" t="n">
        <v>67792</v>
      </c>
    </row>
    <row r="12">
      <c r="A12" s="4" t="inlineStr">
        <is>
          <t>Right of use, net</t>
        </is>
      </c>
      <c r="B12" s="5" t="n">
        <v>-778</v>
      </c>
      <c r="C12" s="5" t="n">
        <v>0</v>
      </c>
    </row>
    <row r="13">
      <c r="A13" s="4" t="inlineStr">
        <is>
          <t>Loss on sale of assets</t>
        </is>
      </c>
      <c r="B13" s="5" t="n">
        <v>4663</v>
      </c>
      <c r="C13" s="5" t="n">
        <v>32777</v>
      </c>
    </row>
    <row r="14">
      <c r="A14" s="4" t="inlineStr">
        <is>
          <t>Loss (gain) on debt settlement</t>
        </is>
      </c>
      <c r="B14" s="5" t="n">
        <v>706800</v>
      </c>
      <c r="C14" s="5" t="n">
        <v>-325000</v>
      </c>
    </row>
    <row r="15">
      <c r="A15" s="3" t="inlineStr">
        <is>
          <t>Changes in operating assets and liabilities:</t>
        </is>
      </c>
    </row>
    <row r="16">
      <c r="A16" s="4" t="inlineStr">
        <is>
          <t>Accounts receivable</t>
        </is>
      </c>
      <c r="B16" s="5" t="n">
        <v>63049</v>
      </c>
      <c r="C16" s="5" t="n">
        <v>170861</v>
      </c>
    </row>
    <row r="17">
      <c r="A17" s="4" t="inlineStr">
        <is>
          <t>Prepaid expenses</t>
        </is>
      </c>
      <c r="B17" s="5" t="n">
        <v>6435</v>
      </c>
      <c r="C17" s="5" t="n">
        <v>8889</v>
      </c>
    </row>
    <row r="18">
      <c r="A18" s="4" t="inlineStr">
        <is>
          <t>Inventory</t>
        </is>
      </c>
      <c r="B18" s="5" t="n">
        <v>7103</v>
      </c>
      <c r="C18" s="5" t="n">
        <v>139645</v>
      </c>
    </row>
    <row r="19">
      <c r="A19" s="4" t="inlineStr">
        <is>
          <t>Other assets</t>
        </is>
      </c>
      <c r="B19" s="5" t="n">
        <v>-11414</v>
      </c>
      <c r="C19" s="5" t="n">
        <v>-6597</v>
      </c>
    </row>
    <row r="20">
      <c r="A20" s="4" t="inlineStr">
        <is>
          <t>Accounts payable - trade and accrued expenses</t>
        </is>
      </c>
      <c r="B20" s="5" t="n">
        <v>24073</v>
      </c>
      <c r="C20" s="5" t="n">
        <v>-197697</v>
      </c>
    </row>
    <row r="21">
      <c r="A21" s="4" t="inlineStr">
        <is>
          <t>Deferred revenue</t>
        </is>
      </c>
      <c r="B21" s="5" t="n">
        <v>0</v>
      </c>
      <c r="C21" s="5" t="n">
        <v>-55946</v>
      </c>
    </row>
    <row r="22">
      <c r="A22" s="4" t="inlineStr">
        <is>
          <t>NET CASH (USED IN) OPERATING ACTIVITIES</t>
        </is>
      </c>
      <c r="B22" s="5" t="n">
        <v>-2666115</v>
      </c>
      <c r="C22" s="5" t="n">
        <v>-1899417</v>
      </c>
    </row>
    <row r="23">
      <c r="A23" s="3" t="inlineStr">
        <is>
          <t>CASH FLOWS FROM INVESTING ACTIVITIES:</t>
        </is>
      </c>
    </row>
    <row r="24">
      <c r="A24" s="4" t="inlineStr">
        <is>
          <t>Investment in research and development equipment</t>
        </is>
      </c>
      <c r="B24" s="5" t="n">
        <v>-13055</v>
      </c>
      <c r="C24" s="5" t="n">
        <v>-79934</v>
      </c>
    </row>
    <row r="25">
      <c r="A25" s="4" t="inlineStr">
        <is>
          <t>NET CASH (USED IN) INVESTING ACTIVITIES</t>
        </is>
      </c>
      <c r="B25" s="5" t="n">
        <v>-13055</v>
      </c>
      <c r="C25" s="5" t="n">
        <v>-79934</v>
      </c>
    </row>
    <row r="26">
      <c r="A26" s="3" t="inlineStr">
        <is>
          <t>CASH FLOWS FROM FINANCING ACTIVITIES:</t>
        </is>
      </c>
    </row>
    <row r="27">
      <c r="A27" s="4" t="inlineStr">
        <is>
          <t>Proceeds from notes payable</t>
        </is>
      </c>
      <c r="B27" s="5" t="n">
        <v>226170</v>
      </c>
      <c r="C27" s="5" t="n">
        <v>0</v>
      </c>
    </row>
    <row r="28">
      <c r="A28" s="4" t="inlineStr">
        <is>
          <t>Repayments of line of credit</t>
        </is>
      </c>
      <c r="B28" s="5" t="n">
        <v>0</v>
      </c>
      <c r="C28" s="5" t="n">
        <v>-101518</v>
      </c>
    </row>
    <row r="29">
      <c r="A29" s="4" t="inlineStr">
        <is>
          <t>Proceeds from convertible notes payable</t>
        </is>
      </c>
      <c r="B29" s="5" t="n">
        <v>5639500</v>
      </c>
      <c r="C29" s="5" t="n">
        <v>4242490</v>
      </c>
    </row>
    <row r="30">
      <c r="A30" s="4" t="inlineStr">
        <is>
          <t>Payments for issuance costs from notes payable</t>
        </is>
      </c>
      <c r="B30" s="5" t="n">
        <v>-479965</v>
      </c>
      <c r="C30" s="5" t="n">
        <v>-407321</v>
      </c>
    </row>
    <row r="31">
      <c r="A31" s="4" t="inlineStr">
        <is>
          <t>Issuance of common stock for warrant exercise</t>
        </is>
      </c>
      <c r="B31" s="5" t="n">
        <v>55000</v>
      </c>
      <c r="C31" s="5" t="n">
        <v>0</v>
      </c>
    </row>
    <row r="32">
      <c r="A32" s="4" t="inlineStr">
        <is>
          <t>NET CASH PROVIDED BY FINANCING ACTIVITIES</t>
        </is>
      </c>
      <c r="B32" s="5" t="n">
        <v>5440705</v>
      </c>
      <c r="C32" s="5" t="n">
        <v>3733651</v>
      </c>
    </row>
    <row r="33">
      <c r="A33" s="4" t="inlineStr">
        <is>
          <t>NET INCREASE IN CASH AND CASH EQUIVALENTS</t>
        </is>
      </c>
      <c r="B33" s="5" t="n">
        <v>2761535</v>
      </c>
      <c r="C33" s="5" t="n">
        <v>1754300</v>
      </c>
    </row>
    <row r="34">
      <c r="A34" s="4" t="inlineStr">
        <is>
          <t>CASH AND CASH EQUIVALENTS, beginning of period</t>
        </is>
      </c>
      <c r="B34" s="5" t="n">
        <v>1900836</v>
      </c>
      <c r="C34" s="5" t="n">
        <v>934407</v>
      </c>
    </row>
    <row r="35">
      <c r="A35" s="4" t="inlineStr">
        <is>
          <t>CASH AND CASH EQUIVALENTS, end of period</t>
        </is>
      </c>
      <c r="B35" s="5" t="n">
        <v>4662371</v>
      </c>
      <c r="C35" s="5" t="n">
        <v>2688707</v>
      </c>
    </row>
    <row r="36">
      <c r="A36" s="3" t="inlineStr">
        <is>
          <t>Supplemental disclosures of cash flow information:</t>
        </is>
      </c>
    </row>
    <row r="37">
      <c r="A37" s="4" t="inlineStr">
        <is>
          <t>Interest paid</t>
        </is>
      </c>
      <c r="B37" s="5" t="n">
        <v>0</v>
      </c>
      <c r="C37" s="5" t="n">
        <v>21299</v>
      </c>
    </row>
    <row r="38">
      <c r="A38" s="4" t="inlineStr">
        <is>
          <t>Taxes paid</t>
        </is>
      </c>
      <c r="B38" s="5" t="n">
        <v>1928</v>
      </c>
      <c r="C38" s="5" t="n">
        <v>0</v>
      </c>
    </row>
    <row r="39">
      <c r="A39" s="3" t="inlineStr">
        <is>
          <t>Non-cash investing and financing activities:</t>
        </is>
      </c>
    </row>
    <row r="40">
      <c r="A40" s="4" t="inlineStr">
        <is>
          <t>Beneficial conversion feature</t>
        </is>
      </c>
      <c r="B40" s="5" t="n">
        <v>3766074</v>
      </c>
      <c r="C40" s="5" t="n">
        <v>2857960</v>
      </c>
    </row>
    <row r="41">
      <c r="A41" s="4" t="inlineStr">
        <is>
          <t>Issuance of warrants to debt holders</t>
        </is>
      </c>
      <c r="B41" s="5" t="n">
        <v>1783527</v>
      </c>
      <c r="C41" s="5" t="n">
        <v>1384530</v>
      </c>
    </row>
    <row r="42">
      <c r="A42" s="4" t="inlineStr">
        <is>
          <t>Issuance of warrants for services related to debt offering</t>
        </is>
      </c>
      <c r="B42" s="5" t="n">
        <v>1026339</v>
      </c>
      <c r="C42" s="5" t="n">
        <v>1072095</v>
      </c>
    </row>
    <row r="43">
      <c r="A43" s="4" t="inlineStr">
        <is>
          <t>Cashless warrant exercise (fair value)</t>
        </is>
      </c>
      <c r="B43" s="5" t="n">
        <v>57490</v>
      </c>
      <c r="C43" s="5" t="n">
        <v>117165</v>
      </c>
    </row>
    <row r="44">
      <c r="A44" s="4" t="inlineStr">
        <is>
          <t>Cashless stock options exercise (fair value)</t>
        </is>
      </c>
      <c r="B44" s="5" t="n">
        <v>18298</v>
      </c>
      <c r="C44" s="5" t="n">
        <v>0</v>
      </c>
    </row>
    <row r="45">
      <c r="A45" s="4" t="inlineStr">
        <is>
          <t>Conversion of debt offering</t>
        </is>
      </c>
      <c r="B45" s="5" t="n">
        <v>4235436</v>
      </c>
      <c r="C45" s="5" t="n">
        <v>0</v>
      </c>
    </row>
    <row r="46">
      <c r="A46" s="4" t="inlineStr">
        <is>
          <t>Conversion of accrued interest</t>
        </is>
      </c>
      <c r="B46" s="6" t="n">
        <v>351089</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t>
        </is>
      </c>
      <c r="B1" s="2" t="inlineStr">
        <is>
          <t>9 Months Ended</t>
        </is>
      </c>
    </row>
    <row r="2">
      <c r="B2" s="2" t="inlineStr">
        <is>
          <t>Jun. 30, 2020</t>
        </is>
      </c>
    </row>
    <row r="3">
      <c r="A3" s="3" t="inlineStr">
        <is>
          <t>Organization, Consolidation and Presentation of Financial Statements [Abstract]</t>
        </is>
      </c>
    </row>
    <row r="4">
      <c r="A4" s="4" t="inlineStr">
        <is>
          <t>ORGANIZATION</t>
        </is>
      </c>
      <c r="B4" s="4" t="inlineStr">
        <is>
          <t xml:space="preserve">Know Labs, Inc. (the “Company”)
was incorporated under the laws of the State of Nevada in 1998. The Company has authorized 105,000,000 shares of capital stock,
of which 100,000,000 are shares of voting common stock, par value $0.001 per share, and 5,000,000 are shares preferred stock, par
value $0.001 per share. The Company is focused on the development, marketing
and sales of proprietary technologies which are capable of uniquely identifying or authenticating almost any substance or material
using electromagnetic energy to record, detect, and identify the unique “signature” of the substance or material. We
call these our “Bio-RFID™” and “ChromaID™” technologies. Historically, the Company focused on the development
of our proprietary ChromaID technology. Using light from low-cost LEDs (light emitting diodes) the ChromaID technology maps the
color of substances, fluids and materials. With the Company’s proprietary processes, the Company can authenticate and identify
based upon the color that is present. The color is both visible to us as humans but also outside of the humanly visible color spectrum
in the near infra-red and near ultra-violet and beyond. The Company’s ChromaID scanner sees what we like to call “Nature’s
Color Fingerprint.” Everything in nature has a unique color identifier and with ChromaID the Company can see, and identify,
and authenticate based upon the color that is present. The Company’s ChromaID scanner is capable of uniquely identifying
and authenticating almost any substance or liquid using light to record, detect and identify its unique color signature. More recently,
the Company has focused upon extensions and new inventions that are derived from and extend beyond our ChromaID technology. The
Company calls this new technology “Bio-RFID.” The rapid advances made with our Bio-RFID technology in our laboratory
have caused us to move quickly into the commercialization phase of our Company as the Company works to create revenue generating
products for the marketplace. Today, the sole focus of the Company is on its Bio-RFID technology and its commercialization. The Company is in the process of commercializing
its Bio-RFID technology. The Company plans its first commercial applications to be a wearable non-invasive Continuous Glucose Monitor.
This product will require approval from the United States Food and Drug Administration prior to introduction to the market. In
addition, it has a technology license agreement with Allied Inventors, formerly Xinova and Invention Development Management Company,
a subsidiary of Intellectual Ventures. The Company believes that its commercialization
success is dependent upon its ability to significantly increase the number of customers that are purchasing and using its products.
To date the Company has generated minimal revenue from sales of products derived from its ChromaID and Bio-RFID technology. The
Company is currently not profitable. Even if the Company succeeds in introducing its technology and related products to its target
markets, the Company may not be able to generate sufficient revenue to achieve or sustain profitability. Regulatory requirements
may also inhibit the speed with which the Company’s products can enter the marketplace. ChromaID was invented by scientists under contract
with the Company. Bio-RFID was invented by individuals working for the Company. The Company actively pursues a robust intellectual
property strategy and has been granted fourteen patents. The Company also has several patents pending. The Company possesses all
right, title and interest to the issued patents. Nine additional issued and pending patents are licensed exclusively to the Company
in perpetuity by the Company’s strategic partner, Allied Inventors. On April 30, 2020, the Company approved and
ratified the incorporation of Particle, Inc., a Nevada corporation. The Company is the sole shareholder as of the date of incorporation.
As a result, Particle is a direct, majority owned subsidiary of the Company. Particle shall utilize the same corporate offices
as the Company and shall focus on the development and commercialization of the Company’s extensive intellectual property
relating to electromagnetic energy outside of the medical diagnostic arena which remains the parent company’s singular focus
with its initial product, the UBAND™ non-invasive continuous glucose monitor. On June 1, 2020, the Company approved and ratified
entry into an intercompany Patent License Agreement dated May 21, 2020 with its majority owned subsidiary, Particle. Pursuant to
the Agreement, Particle shall receive an exclusive non-transferrable license to use certain patents and trademarks of the Company,
in exchange the Company shall receive: (i) a one-time fee of $250,000 upon a successful financing of Particle, and (ii) a quarterly
royalty payment equal to the greater of 5% of the Gross Sales, net of returns, from Particle or $5,000. As of June 30, 2020 the
operations of Particle have generated no sales and operations are just commencing. In 2010, the Company acquired TransTech Systems,
Inc. as an adjunct to the Company’s business. TransTech is a distributor of products for employee and personnel identification
and authentication. TransTech has historically provided substantially all of the Company’s revenues. The financial results
from our TransTech subsidiary have been diminishing as vendors of their products increasingly move to the Internet and direct sales
to their customers. While it does provide the Company’s current revenues, it is not central to the Company’s current
focus. Moreover, the Company has written down any goodwill associated with this acquisition. The Company shut down TransTech on
June 30,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2. GOING CONCERN</t>
        </is>
      </c>
      <c r="B1" s="2" t="inlineStr">
        <is>
          <t>9 Months Ended</t>
        </is>
      </c>
    </row>
    <row r="2">
      <c r="B2" s="2" t="inlineStr">
        <is>
          <t>Jun. 30, 2020</t>
        </is>
      </c>
    </row>
    <row r="3">
      <c r="A3" s="3" t="inlineStr">
        <is>
          <t>Exercise Price 13.500</t>
        </is>
      </c>
    </row>
    <row r="4">
      <c r="A4" s="4" t="inlineStr">
        <is>
          <t>GOING CONCERN</t>
        </is>
      </c>
      <c r="B4" s="4" t="inlineStr">
        <is>
          <t xml:space="preserve">The accompanying financial statements have been
prepared on a going concern basis, which contemplates the realization of assets and the satisfaction of liabilities in the normal
course of business. The Company incurred net losses $9,250,612, $7,612,316 and $3,257,597 for the nine months ended June 30, 2020
and the years ended September 30, 2019 and 2018, respectively. Net cash used in operating activities was $2,666,115, $3,104,035
and $1,117,131 for the nine months ended June 30, 2020 and the years ended September 30, 2019 and 2018, respectively. During the
nine months ended June 30, 2020 and 2019, the Company incurred non-cash expenses of $6,613,451 and $2,407,135. The Company anticipates that it will record
losses from operations for the foreseeable future. As of June 30, 2020, the Company’s accumulated deficit was $51,654,252. The
Company has limited capital resources, and operations to date have been funded with the proceeds from private equity and debt financings
and loans from Ronald P. Erickson, the Company’s Chairman of the Board and Interim Chief Financial Officer, or entities with
which he is affiliated. These conditions raise substantial doubt about our ability to continue as a going concern. The audit report
prepared by the Company’s independent registered public accounting firm relating to our consolidated financial statements
for the year ended September 30, 2019 includes an explanatory paragraph expressing the substantial doubt about the Company’s
ability to continue as a going concern. The Company believes that its cash on hand and
received since June 30, 2020 will be sufficient to fund our operations through June 30, 2021. The Company needs additional financing
to implement our business plan and to service our ongoing operations and pay our current debts. There can be no assurance that
we will be able to secure any needed funding, or that if such funding is available, the terms or conditions would be acceptable
to us. If we are unable to obtain additional financing when it is needed, we will need to restructure our operations, and divest
all or a portion of our business. We may seek additional capital through a combination of
private and public equity offerings, debt financings and strategic collaborations. Debt financing, if obtained, may involve agreements
that include covenants limiting or restricting our ability to take specific actions, such as incurring additional debt, and could
increase our expenses and require that our assets secure such debt. Equity financing, if obtained, could result in dilution to
the Company’s then-existing stockholders and/or require such stockholders to waive certain rights and preferences. If such
financing is not available on satisfactory terms, or is not available at all, the Company may be required to delay, scale back,
eliminate the development of business opportunities and our operations and financial condition may be materially adversely affec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3. SIGNIFICANT ACCOUNTING POLICIES: ADOPTION OF ACCOUNTING STANDARDS</t>
        </is>
      </c>
      <c r="B1" s="2" t="inlineStr">
        <is>
          <t>9 Months Ended</t>
        </is>
      </c>
    </row>
    <row r="2">
      <c r="B2" s="2" t="inlineStr">
        <is>
          <t>Jun. 30, 2020</t>
        </is>
      </c>
    </row>
    <row r="3">
      <c r="A3" s="3" t="inlineStr">
        <is>
          <t>Accounting Policies [Abstract]</t>
        </is>
      </c>
    </row>
    <row r="4">
      <c r="A4" s="4" t="inlineStr">
        <is>
          <t>SIGNIFICANT ACCOUNTING POLICIES: ADOPTION OF ACCOUNTING STANDARDS</t>
        </is>
      </c>
      <c r="B4" s="4" t="inlineStr">
        <is>
          <t xml:space="preserve">Basis of Presentation Principles of Consolidation Cash and Cash Equivalents Accounts Receivable and Revenue – TransTech Systems Inc. sold products directly
to customers. the products were typically sold pursuant to purchase orders placed by our customers, and our terms and conditions
of sale did not require customer acceptance. We accounted for a contract with a customer when there is a legally enforceable contract,
which could be the customer’s purchase order, the rights of the parties are identified, the contract has commercial terms,
and collectability of the contract consideration is probable. The majority of our contracts had a single performance obligation
to transfer products and are short term in nature, usually less than one year. Our revenue was measured based on the consideration
specified in the contract with each customer in exchange for transferring products that is generally based upon a negotiated, formula,
list or fixed price. Revenue is recognized when control of the promised goods is transferred to our customer, which is either upon
shipment from our dock, receipt at the customer’s dock, or removal from consignment inventory at the customer’s location,
in an amount that reflects the consideration we expected to be entitled to receive in exchange for those goods. The Company shut
down TransTech on June 30, 2020. Allowance for Doubtful Accounts - Equipment Long-Lived Assets Intangible Assets Research and Development Expenses The Company’s current research and development
efforts are primarily focused on improving our Bio-RFID technology, extending its capacity and developing new and unique applications
for this technology. As part of this effort, the Company conducts on-going laboratory testing to ensure that application methods
are compatible with the end-user and regulatory requirements, and that they can be implemented in a cost-effective manner. The
Company also is actively involved in identifying new applications. The Company’s current internal team along with outside
consultants has considerable experience working with the application of the Company’s technologies and their applications.
The Company engages third party experts as required to supplement our internal team. The Company believes that continued development
of new and enhanced technologies is essential to our future success. We incurred expenses of $1,313,546, $1,257,872 and $570,514
for the nine months ended June 30, 2020 and the years ended September 30, 2019 and 2018, respectively, on development activities. 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June 30, 2020 and September
30, 2019 are based upon the short-term nature of the assets and liabilities. The Company has a money market account which
is considered a level 1 asset. The balance as of June 30, 2020 and September 30, 2019 was $4,352,188 and $1,901,278, respectively. Derivative Financial Instruments – The Company determined that none of the conversion
features within its currently outstanding convertible notes payable must be bifurcated and thus there was no derivative liability
as of June 30, 2020 and September 30, 2019. Stock Based Compensation Convertible Securities Net Loss per Share As of June 30, 2019, there were options outstanding
for the purchase of 2,437,668 common shares (excluding unearned stock option grants), warrants for the purchase of 17,797,090 common
shares, and 4,894,071 shares of the Company’s common stock issuable upon the conversion of Series C and Series D Convertible
Preferred Stock. In addition, the Company had 13,262,779 common shares (9,020,264 common shares at the current price of $0.25 per
share and 4,424,515 common shares at the current price of $1.00 per share) and are issuable upon conversion of convertible debentures
of $6,497,556. These amounts are excluded from the June 30, 2019 net loss per share because their impact is antidilutive. Dividend Policy Use of Estimates Recent Accounting Pronouncements Based on the Company’s review of accounting standard updates
issued since the filing of the 2019 Form 10-K, there have been no other newly issued or newly applicable accounting pronouncements
that have had, or are expected to have, a significant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18:46Z</dcterms:created>
  <dcterms:modified xmlns:dcterms="http://purl.org/dc/terms/" xmlns:xsi="http://www.w3.org/2001/XMLSchema-instance" xsi:type="dcterms:W3CDTF">2020-08-06T16:18:46Z</dcterms:modified>
</cp:coreProperties>
</file>